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Borrowings" sheetId="8" state="visible" r:id="rId8"/>
    <sheet xmlns:r="http://schemas.openxmlformats.org/officeDocument/2006/relationships" name="Stockholders' Equity and Share-" sheetId="9" state="visible" r:id="rId9"/>
    <sheet xmlns:r="http://schemas.openxmlformats.org/officeDocument/2006/relationships" name="Net Income (Loss) Per Shar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Product Information" sheetId="13" state="visible" r:id="rId13"/>
    <sheet xmlns:r="http://schemas.openxmlformats.org/officeDocument/2006/relationships" name="Basis of Presentation and Des_2" sheetId="14" state="visible" r:id="rId14"/>
    <sheet xmlns:r="http://schemas.openxmlformats.org/officeDocument/2006/relationships" name="Stockholders' Equity and Shar_2" sheetId="15" state="visible" r:id="rId15"/>
    <sheet xmlns:r="http://schemas.openxmlformats.org/officeDocument/2006/relationships" name="Net Income (Loss) Per Share (Ta" sheetId="16" state="visible" r:id="rId16"/>
    <sheet xmlns:r="http://schemas.openxmlformats.org/officeDocument/2006/relationships" name="Product Information (Tables)" sheetId="17" state="visible" r:id="rId17"/>
    <sheet xmlns:r="http://schemas.openxmlformats.org/officeDocument/2006/relationships" name="Basis of Presentation and Des_3" sheetId="18" state="visible" r:id="rId18"/>
    <sheet xmlns:r="http://schemas.openxmlformats.org/officeDocument/2006/relationships" name="Borrowings (Details)" sheetId="19" state="visible" r:id="rId19"/>
    <sheet xmlns:r="http://schemas.openxmlformats.org/officeDocument/2006/relationships" name="Stockholders' Equity and Shar_3" sheetId="20" state="visible" r:id="rId20"/>
    <sheet xmlns:r="http://schemas.openxmlformats.org/officeDocument/2006/relationships" name="Stockholders' Equity and Shar_4" sheetId="21" state="visible" r:id="rId21"/>
    <sheet xmlns:r="http://schemas.openxmlformats.org/officeDocument/2006/relationships" name="Net Income (Loss) Per Share - (" sheetId="22" state="visible" r:id="rId22"/>
    <sheet xmlns:r="http://schemas.openxmlformats.org/officeDocument/2006/relationships" name="Net Income (Loss) Per Share - A" sheetId="23" state="visible" r:id="rId23"/>
    <sheet xmlns:r="http://schemas.openxmlformats.org/officeDocument/2006/relationships" name="Income Taxes (Details)" sheetId="24" state="visible" r:id="rId24"/>
    <sheet xmlns:r="http://schemas.openxmlformats.org/officeDocument/2006/relationships" name="Commitments and Contingencies -" sheetId="25" state="visible" r:id="rId25"/>
    <sheet xmlns:r="http://schemas.openxmlformats.org/officeDocument/2006/relationships" name="Product Information (Details)"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26, 2020</t>
        </is>
      </c>
      <c r="C2" s="2" t="inlineStr">
        <is>
          <t>Nov. 05, 2020</t>
        </is>
      </c>
    </row>
    <row r="3">
      <c r="A3" s="3" t="inlineStr">
        <is>
          <t>Cover [Abstract]</t>
        </is>
      </c>
    </row>
    <row r="4">
      <c r="A4" s="4" t="inlineStr">
        <is>
          <t>Document Type</t>
        </is>
      </c>
      <c r="B4" s="4" t="inlineStr">
        <is>
          <t>10-Q</t>
        </is>
      </c>
    </row>
    <row r="5">
      <c r="A5" s="4" t="inlineStr">
        <is>
          <t>Document Period End Date</t>
        </is>
      </c>
      <c r="B5" s="4" t="inlineStr">
        <is>
          <t>Sep. 26,
		2020</t>
        </is>
      </c>
    </row>
    <row r="6">
      <c r="A6" s="4" t="inlineStr">
        <is>
          <t>Entity Registrant Name</t>
        </is>
      </c>
      <c r="B6" s="4" t="inlineStr">
        <is>
          <t>CARPARTS.COM, INC.</t>
        </is>
      </c>
    </row>
    <row r="7">
      <c r="A7" s="4" t="inlineStr">
        <is>
          <t>Entity Current Reporting Status</t>
        </is>
      </c>
      <c r="B7" s="4" t="inlineStr">
        <is>
          <t>Yes</t>
        </is>
      </c>
    </row>
    <row r="8">
      <c r="A8" s="4" t="inlineStr">
        <is>
          <t>Entity Filer Category</t>
        </is>
      </c>
      <c r="B8" s="4" t="inlineStr">
        <is>
          <t>Non-accelerated Filer</t>
        </is>
      </c>
    </row>
    <row r="9">
      <c r="A9" s="4" t="inlineStr">
        <is>
          <t>Entity Interactive Data Current</t>
        </is>
      </c>
      <c r="B9" s="4" t="inlineStr">
        <is>
          <t>Yes</t>
        </is>
      </c>
    </row>
    <row r="10">
      <c r="A10" s="4" t="inlineStr">
        <is>
          <t>Smaller Reporting Company</t>
        </is>
      </c>
      <c r="B10" s="4" t="inlineStr">
        <is>
          <t>true</t>
        </is>
      </c>
    </row>
    <row r="11">
      <c r="A11" s="4" t="inlineStr">
        <is>
          <t>Emerging Growth Company</t>
        </is>
      </c>
      <c r="B11" s="4" t="inlineStr">
        <is>
          <t>false</t>
        </is>
      </c>
    </row>
    <row r="12">
      <c r="A12" s="4" t="inlineStr">
        <is>
          <t>Entity Shell Company</t>
        </is>
      </c>
      <c r="B12" s="4" t="inlineStr">
        <is>
          <t>false</t>
        </is>
      </c>
    </row>
    <row r="13">
      <c r="A13" s="4" t="inlineStr">
        <is>
          <t>Entity Common Stock, Shares Outstanding</t>
        </is>
      </c>
      <c r="C13" s="5" t="n">
        <v>47926738</v>
      </c>
    </row>
    <row r="14">
      <c r="A14" s="4" t="inlineStr">
        <is>
          <t>Current Fiscal Year End Date</t>
        </is>
      </c>
      <c r="B14" s="4" t="inlineStr">
        <is>
          <t>--01-02</t>
        </is>
      </c>
    </row>
    <row r="15">
      <c r="A15" s="4" t="inlineStr">
        <is>
          <t>Document Fiscal Year Focus</t>
        </is>
      </c>
      <c r="B15" s="4" t="inlineStr">
        <is>
          <t>2020</t>
        </is>
      </c>
    </row>
    <row r="16">
      <c r="A16" s="4" t="inlineStr">
        <is>
          <t>Document Fiscal Period Focus</t>
        </is>
      </c>
      <c r="B16" s="4" t="inlineStr">
        <is>
          <t>Q3</t>
        </is>
      </c>
    </row>
    <row r="17">
      <c r="A17" s="4" t="inlineStr">
        <is>
          <t>Entity Central Index Key</t>
        </is>
      </c>
      <c r="B17" s="4" t="inlineStr">
        <is>
          <t>0001378950</t>
        </is>
      </c>
    </row>
    <row r="18">
      <c r="A18" s="4" t="inlineStr">
        <is>
          <t>Amendment Flag</t>
        </is>
      </c>
      <c r="B18" s="4" t="inlineStr">
        <is>
          <t>false</t>
        </is>
      </c>
    </row>
    <row r="19">
      <c r="A19" s="4" t="inlineStr">
        <is>
          <t>Title of 12(g) Security</t>
        </is>
      </c>
      <c r="B19" s="4" t="inlineStr">
        <is>
          <t>Common Stock, $0.001 par value per share</t>
        </is>
      </c>
    </row>
    <row r="20">
      <c r="A20" s="4" t="inlineStr">
        <is>
          <t>Trading Symbol</t>
        </is>
      </c>
      <c r="B20" s="4" t="inlineStr">
        <is>
          <t>PRTS</t>
        </is>
      </c>
    </row>
    <row r="21">
      <c r="A21" s="4" t="inlineStr">
        <is>
          <t>Security Exchange Name</t>
        </is>
      </c>
      <c r="B2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26, 2020</t>
        </is>
      </c>
    </row>
    <row r="3">
      <c r="A3" s="3" t="inlineStr">
        <is>
          <t>Net Income (Loss) Per Share</t>
        </is>
      </c>
    </row>
    <row r="4">
      <c r="A4" s="4" t="inlineStr">
        <is>
          <t>Net Income (Loss) Per Share</t>
        </is>
      </c>
      <c r="B4" s="4" t="inlineStr">
        <is>
          <t xml:space="preserve">Note 4 – Net Income (Loss) Per Share
The following table sets forth the computation of basic and diluted net income (loss) per share (in thousands, except per share data):
Thirteen Weeks Ended
Thirty-Nine Weeks Ended
September 26, 2020
September 28, 2019
September 26, 2020
September 28, 2019
Net income (loss) per share:
Numerator:
Net income (loss)
$
1,385
$
(1,424)
1,975
(6,461)
Dividends on Series A Convertible Preferred Stock
—
40
71
120
Net income (loss) allocable to common shares
$
1,385
$
(1,464)
$
1,904
$
(6,581)
Denominator:
Weighted-average common shares outstanding (basic)
44,686
35,856
40,314
35,623
Common equivalent shares from common stock options, restricted stock and preferred stock
8,887
—
10,072
—
Weighted-average common shares outstanding (diluted)
53,573
35,856
50,386
35,623
Basic net income (loss) per share
$
0.03
$
(0.04)
$
0.05
$
(0.18)
Diluted net income (loss) per share
$
0.03
$
(0.04)
$
0.04
$
(0.18)
The anti-dilutive securities, which are excluded from the calculation of diluted earnings per share due to their anti-dilutive effect are as follows (in thousands):
Thirteen Weeks Ended
Thirty-Nine Weeks Ended
September 26, 2020
September 28, 2019
September 26, 2020
September 28, 2019
Performance stock units
—
-
—
4
Restricted stock units
4
35
30
72
Series A Convertible Preferred Stock (a)
—
2,771
—
2,771
Options to purchase common stock
259
6,855
289
6,540
Total
263
9,661
319
9,387
(a)
On June 19, 2020, each outstanding share of the Series A Convertible Preferred Stock (“Preferred Stock”) automatically converted to one share of the Company’s common stock. This automatic conversion was required pursuant to Section 4 of the Preferred Stock purchase agreement (dated March 25, 2013) because the volume weighted average price for the common stock price was equal to, or exceeded, $4.35 for 30 consecutive trading days. The Company issued an aggregate of 2,620,687 shares of common stock in connection with the automatic conver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26, 2020</t>
        </is>
      </c>
    </row>
    <row r="3">
      <c r="A3" s="3" t="inlineStr">
        <is>
          <t>Income Taxes</t>
        </is>
      </c>
    </row>
    <row r="4">
      <c r="A4" s="4" t="inlineStr">
        <is>
          <t>Income Taxes</t>
        </is>
      </c>
      <c r="B4" s="4" t="inlineStr">
        <is>
          <t>Note 5 – Income Taxes
The Company is subject to U.S. federal income tax as well as income tax of foreign and state tax jurisdictions. The tax years 2015‑2019 remain open to examination by the major taxing jurisdictions to which the Company is subject, except the Internal Revenue Service for which the tax years 2016‑2019 remain open.
For the thirteen and thirty-nine weeks ended September 26, 2020, the effective tax rate for the Company’s operations was 3.2% and 9.2%, respectively. The effective tax rate differed from the U.S. federal statutory rate primarily due to state income taxes, income of our Philippines subsidiary that is subject to different effective tax rates, share-based compensation that is either not deductible for tax purposes or for which the tax deductible amount is different than the financial reporting amount, and a change in the valuation allowance that offset the tax on the current period pre-tax income.
For the thirteen and thirty-nine weeks ended September 28, 2019, the effective tax rate for the Company’s operations was 27.9% and 13.6%, respectively. The effective tax rate differed from the U.S. federal statutory rate primarily due to state income taxes, income of our Philippines subsidiary that is subject to different effective tax rates, and share-based compensation that is either not deductible for tax purposes or for which the tax deductible amount is different than the financial reporting amount.
The Company accounts for income taxes in accordance with ASC Topic 740 - Income Taxes (“ASC 740”). Under the provisions of ASC 740, management is required to evaluate whether a valuation allowance should be established against its deferred tax assets. We currently have a full valuation allowance against our deferred tax assets. As of each reporting date, the Company’s management considers new evidence, both positive and negative, that could impact management’s view with regard to future realization of deferred tax assets. For the thirty-nine weeks ended September 26, 2020, there was no material change from fiscal year ended 2019 in the amount of the Company's deferred tax assets that are not considered to be more likely than not to be realized in future years.
On March 27, 2020, the Coronavirus Aid, Relief, and Economic Security Act (“CARES Act”) was enacted in response to the COVID-19 pandemic. The CARES Act contains numerous income tax provisions, such as relaxing limitations on the deductibility of interest and the use of net operating losses arising in taxable years beginning after December 31, 2017. Due to the existence of previously incurred losses, the NOL carryback provisions of the CARES Act did not result in a cash benefit to the Company, however, we do anticipate increased interest expense deductions for tax purposes in 2020 and 2021 as a result of the relaxation of the limitations on the deductibility of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t>
        </is>
      </c>
    </row>
    <row r="4">
      <c r="A4" s="4" t="inlineStr">
        <is>
          <t>Commitments and Contingencies</t>
        </is>
      </c>
      <c r="B4" s="4" t="inlineStr">
        <is>
          <t>Note 6 – Commitments and Contingencies
Leases
During March, April and July 2020, the Company entered into new lease agreements for its Philippines subsidiary, Torrance headquarters and the Texas distribution center, respectively.
Philippines office lease: The lease commenced on March 15, 2020 with a ten-year lease term set to expire in March of 2030. The Company is obligated to pay approximately $500 in annual base rent, which shall increase by 5% each year beginning on the second year of the lease term and then increase by 4% each year beginning on the sixth year of the lease term. In accordance with ASU 842 – Leases (“ASC 842”), the Company recorded $5,325 in Right-of-use assets – operating, non-current, and $4,981 in Right-of-use obligation – operating, non-current, with $344 recorded in Right-of-use obligation – operating, current, on the consolidated balance sheet at the commencement of the lease.
Torrance headquarters office lease: The lease commenced on April 13, 2020 with a seventy-month lease term set to expire in March of 2026. The Company is obligated to pay approximately $73 in monthly base rent (rent abatement for five months in the first two years), which shall increase by 3% each year beginning on the second-year anniversary of the lease term. In accordance with ASU 842 – Leases (“ASC 842”), the Company recorded $4,338 in Right-of-use assets – operating, non-current, and $3,916 in Right-of-use obligation – operating, non-current, with $422 recorded in Right-of-use obligation – operating, current, on the consolidated balance sheet at the commencement of the lease.
Texas distribution center lease: The lease commenced on July 1, 2020 with a ninety-month lease term set to expire in December of 2027. The Company is obligated to pay approximately $48 in monthly base rent (rent abatement for the first six months of the lease term), which shall increase to $71 in monthly base rent beginning on the second-year anniversary of the lease term and then shall increase by 3% each year beginning on the third-year anniversary. In accordance with ASU 842 – Leases (“ASC 842”), the Company recorded $5,469 in Right-of-use assets – operating, non-current, and $5,231 in Right-of-use obligation – operating, non-current, with $238 recorded in Right-of-use obligation – operating, current, on the consolidated balance sheet at the commencement of the lease.
Legal Matters
Asbestos . A wholly-owned subsidiary of the Company, Automotive Specialty Accessories and Parts, Inc. and its wholly-owned subsidiary Whitney Automotive Group, Inc.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
Customs Issues. On April 2, 2018, the Company filed a complaint against the United States of America, the United States Department of Homeland Security (“DHS”), in the United States Court of International Trade (the “Court”) (Case No. 1:18-cv-00068) seeking (i) relief from a single entry bonding requirement set by the United States Customs and Border Protection (“CBP”), at a level equivalent to three times the commercial invoice value of each shipment (the “Bonding Requirement”), (ii) a declaration that the Bonding Requirement is unlawful, (iii) an injunction prohibiting additional delayed entry for all of the Company’s currently-held goods being denied entry into the United States. The genesis for the action is CBP’s wrongful seizure of aftermarket vehicle grilles and associated parts being imported by the Company (“Repair Grilles”) on the basis that the Repair Grilles allegedly bear counterfeit trademarks of the original automobile manufacturers (i.e., original-equipment manufacturers, or “OEMs”). Generally, these trademarks, as applied against the Company, purport to cover the shape of the grilles themselves, or the OEM’s logo or name. However, the Repair Grilles are not counterfeit and do not cause a likelihood of confusion amongst purchasers or the relevant consuming public which are prerequisites for seizures under the pertinent provision of the Tariff Act being relied upon by CBP to seize the Repair Grilles.
On May 25, 2018, the Court granted the Company’s motion for preliminary injunction and ordered, among other things, that the Defendants are restrained from enforcing the 3X Bonding Requirement. On July 24, 2019, the Company further reached confidential terms with CBP to settle these matters. As part of the settlement: (i) Customs will release to the Company certain inventory mistakenly seized, (ii) the Company and CBP enter into mutual releases, and (iii) without admitting liability, the Company will forfeit to CBP certain goods which CBP deems to be violative. All outstanding CBP enforcement issues are resolved, and the Company has no outstanding damage or duty claims from CBP.
Ordinary course litigation.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duct Information</t>
        </is>
      </c>
      <c r="B1" s="2" t="inlineStr">
        <is>
          <t>9 Months Ended</t>
        </is>
      </c>
    </row>
    <row r="2">
      <c r="B2" s="2" t="inlineStr">
        <is>
          <t>Sep. 26, 2020</t>
        </is>
      </c>
    </row>
    <row r="3">
      <c r="A3" s="3" t="inlineStr">
        <is>
          <t>Product Information</t>
        </is>
      </c>
    </row>
    <row r="4">
      <c r="A4" s="4" t="inlineStr">
        <is>
          <t>Product Information</t>
        </is>
      </c>
      <c r="B4" s="4" t="inlineStr">
        <is>
          <t>Note 7 – Product Information
As described in Note 1 above, the Company’s products consist of replacement parts (formerly referred to as collision) serving the wear and tear and body repair market, hard parts (formerly referred to as engine) to serve the maintenance and repair market, and performance parts and accessories. The following table summarizes the approximate distribution of the Company’s revenue by product type.
Thirteen Weeks Ended
Thirty-Nine Weeks Ended
September 26, 2020
September 28, 2019
September 26, 2020
September 28, 2019
House Brands
Replacement Parts
70
%
63
%
70
%
60
%
Hard Parts
16
%
23
%
18
%
20
%
Performance
1
%
1
%
1
%
1
%
Branded
Replacement Parts
1
%
1
%
1
%
1
%
Hard Parts
7
%
6
%
6
%
10
%
Performance
5
%
6
%
4
%
8
%
Total
100
%
100
%
100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Description of Company (Policies)</t>
        </is>
      </c>
      <c r="B1" s="2" t="inlineStr">
        <is>
          <t>9 Months Ended</t>
        </is>
      </c>
    </row>
    <row r="2">
      <c r="B2" s="2" t="inlineStr">
        <is>
          <t>Sep. 26, 2020</t>
        </is>
      </c>
    </row>
    <row r="3">
      <c r="A3" s="3" t="inlineStr">
        <is>
          <t>Basis of Presentation and Description of Company</t>
        </is>
      </c>
    </row>
    <row r="4">
      <c r="A4" s="4" t="inlineStr">
        <is>
          <t>Basis of Presentation</t>
        </is>
      </c>
      <c r="B4" s="4" t="inlineStr">
        <is>
          <t>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September 26, 2020 and the consolidated results of operations and cash flows for the thirteen and thirty-nine weeks ended September 26, 2020 and September 28, 2019.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December 28, 2019, which was filed with the SEC on March 10, 2020 and all our other periodic filings, including Current Reports on Form 8‑K, filed with the SEC after the end of our 2019 fiscal year, and throughout the date of this report.
During the thirteen and thirty-nine weeks ended September 26, 2020, the Company generated net income of $1,385 and $1,975, respectively, compared to a net loss of $1,424 and $6,461 during the thirteen and thirty-nine weeks ended September 28, 2019, respectively. Based on our current operating plan, we believe that our existing cash, cash equivalents, investments, cash flows from operations and available debt financing will be sufficient to finance our operational cash needs through at least the next twelve months.
Prior period operating expense amounts have been classified to conform to the current period presentation of operating expense in the consolidated statements of operations.</t>
        </is>
      </c>
    </row>
    <row r="5">
      <c r="A5" s="4" t="inlineStr">
        <is>
          <t>Recently Adopted Accounting Pronouncements</t>
        </is>
      </c>
      <c r="B5" s="4" t="inlineStr">
        <is>
          <t>Recently Adopted Accounting Pronouncements
In February 2016, the Financial Accounting Standards Board (“FASB”) issued Accounting Standards Update (“ASU’) No. 2018-15, “Intangibles—Goodwill and Other— Internal-Use Software (Subtopic 350-40)” (“ASU 2018-15”). The objective of this update is to align the requirements for capitalizing implementation costs incurred in a hosting arrangement that is a service contract with the requirements for capitalizing implementation costs incurred to develop or obtain internal-use software. The Company adopted the standard on December 29, 2019 and the adoption did not have a material impact on the consolidated financial statements.
In June 2016, the FASB issued ASU 2016-13, Financial Instruments - Credit Losses (Topic 326): Measurement of Credit Losses on Financial Instruments, and other subsequent amendments including ASU 2019-04 Codification Improvements to Topic 326, Financial Instruments - Credit Losses, Topic 815, Derivatives and Hedging, and Topic 825, Financial Instruments , collectively referred to as (“ASC 326”), which provides a new impairment model that require measurement and recognition of expected credit losses for most financial assets and certain other instruments, including but not limited to accounts receivable, contract assets, available for sale securities and certain financial guarantees. The Company adopted the standard on December 29, 2019 and the adoption did not have a material impact on the consolidated financial statements.
Recently Early Adopted Accounting Pronounc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The Company early adopted the standard on December 29, 2019 and the adoption did not have a material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hare-Based Compensation (Tables)</t>
        </is>
      </c>
      <c r="B1" s="2" t="inlineStr">
        <is>
          <t>9 Months Ended</t>
        </is>
      </c>
    </row>
    <row r="2">
      <c r="B2" s="2" t="inlineStr">
        <is>
          <t>Sep. 26, 2020</t>
        </is>
      </c>
    </row>
    <row r="3">
      <c r="A3" s="3" t="inlineStr">
        <is>
          <t>Stockholders' Equity and Share-Based Compensation</t>
        </is>
      </c>
    </row>
    <row r="4">
      <c r="A4" s="4" t="inlineStr">
        <is>
          <t>Summary of Restricted Stock Unit Activity</t>
        </is>
      </c>
      <c r="B4" s="4" t="inlineStr">
        <is>
          <t>The following table summarizes the Company’s restricted stock unit ("RSU") activity for the thirty-nine weeks ended September 26, 2020, and details regarding the awards outstanding and exercisable at September 26, 2020 (in thousands):
Weighted Average
Weighted
Remaining
Average
Contractual
Aggregate
Shares
Exercise Price
Term (in years)
Intrinsic Value
Vested and expected to vest at December 28, 2019
1,654
$
—
Awarded
3,536
$
—
Vested
(2,037)
$
—
Forfeited
(32)
$
—
Awards outstanding, September 26, 2020
3,121
$
—
2.48
$
34,862
Vested and expected to vest at September 26, 2020
3,121
$
—
2.48
$
34,8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26, 2020</t>
        </is>
      </c>
    </row>
    <row r="3">
      <c r="A3" s="3" t="inlineStr">
        <is>
          <t>Net Income (Loss) Per Share</t>
        </is>
      </c>
    </row>
    <row r="4">
      <c r="A4" s="4" t="inlineStr">
        <is>
          <t>Computation of Basic and Diluted Net Income Per Share</t>
        </is>
      </c>
      <c r="B4" s="4" t="inlineStr">
        <is>
          <t>The following table sets forth the computation of basic and diluted net income (loss) per share (in thousands, except per share data):
Thirteen Weeks Ended
Thirty-Nine Weeks Ended
September 26, 2020
September 28, 2019
September 26, 2020
September 28, 2019
Net income (loss) per share:
Numerator:
Net income (loss)
$
1,385
$
(1,424)
1,975
(6,461)
Dividends on Series A Convertible Preferred Stock
—
40
71
120
Net income (loss) allocable to common shares
$
1,385
$
(1,464)
$
1,904
$
(6,581)
Denominator:
Weighted-average common shares outstanding (basic)
44,686
35,856
40,314
35,623
Common equivalent shares from common stock options, restricted stock and preferred stock
8,887
—
10,072
—
Weighted-average common shares outstanding (diluted)
53,573
35,856
50,386
35,623
Basic net income (loss) per share
$
0.03
$
(0.04)
$
0.05
$
(0.18)
Diluted net income (loss) per share
$
0.03
$
(0.04)
$
0.04
$
(0.18)</t>
        </is>
      </c>
    </row>
    <row r="5">
      <c r="A5" s="4" t="inlineStr">
        <is>
          <t>Anti-Dilutive Securities Excluded from Calculation of Diluted Earnings Per Share</t>
        </is>
      </c>
      <c r="B5" s="4" t="inlineStr">
        <is>
          <t>The anti-dilutive securities, which are excluded from the calculation of diluted earnings per share due to their anti-dilutive effect are as follows (in thousands):
Thirteen Weeks Ended
Thirty-Nine Weeks Ended
September 26, 2020
September 28, 2019
September 26, 2020
September 28, 2019
Performance stock units
—
-
—
4
Restricted stock units
4
35
30
72
Series A Convertible Preferred Stock (a)
—
2,771
—
2,771
Options to purchase common stock
259
6,855
289
6,540
Total
263
9,661
319
9,387
On June 19, 2020, each outstanding share of the Series A Convertible Preferred Stock (“Preferred Stock”) automatically converted to one share of the Company’s common stock. This automatic conversion was required pursuant to Section 4 of the Preferred Stock purchase agreement (dated March 25, 2013) because the volume weighted average price for the common stock price was equal to, or exceeded, $4.35 for 30 consecutive trading days. The Company issued an aggregate of 2,620,687 shares of common stock in connection with the automatic conver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Information (Tables)</t>
        </is>
      </c>
      <c r="B1" s="2" t="inlineStr">
        <is>
          <t>9 Months Ended</t>
        </is>
      </c>
    </row>
    <row r="2">
      <c r="B2" s="2" t="inlineStr">
        <is>
          <t>Sep. 26, 2020</t>
        </is>
      </c>
    </row>
    <row r="3">
      <c r="A3" s="3" t="inlineStr">
        <is>
          <t>Product Information</t>
        </is>
      </c>
    </row>
    <row r="4">
      <c r="A4" s="4" t="inlineStr">
        <is>
          <t>Summary of Revenue by Product Type</t>
        </is>
      </c>
      <c r="B4" s="4" t="inlineStr">
        <is>
          <t>The following table summarizes the approximate distribution of the Company’s revenue by product type.
Thirteen Weeks Ended
Thirty-Nine Weeks Ended
September 26, 2020
September 28, 2019
September 26, 2020
September 28, 2019
House Brands
Replacement Parts
70
%
63
%
70
%
60
%
Hard Parts
16
%
23
%
18
%
20
%
Performance
1
%
1
%
1
%
1
%
Branded
Replacement Parts
1
%
1
%
1
%
1
%
Hard Parts
7
%
6
%
6
%
10
%
Performance
5
%
6
%
4
%
8
%
Total
100
%
100
%
1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Description of Company (Details) - USD ($)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Basis of Presentation and Description of Company</t>
        </is>
      </c>
    </row>
    <row r="4">
      <c r="A4" s="4" t="inlineStr">
        <is>
          <t>Net income (loss)</t>
        </is>
      </c>
      <c r="B4" s="6" t="n">
        <v>1385</v>
      </c>
      <c r="C4" s="6" t="n">
        <v>1568</v>
      </c>
      <c r="D4" s="6" t="n">
        <v>-978</v>
      </c>
      <c r="E4" s="6" t="n">
        <v>-1424</v>
      </c>
      <c r="F4" s="6" t="n">
        <v>-1457</v>
      </c>
      <c r="G4" s="6" t="n">
        <v>-3581</v>
      </c>
      <c r="H4" s="6" t="n">
        <v>1975</v>
      </c>
      <c r="I4" s="6" t="n">
        <v>-6461</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Borrowings (Details)</t>
        </is>
      </c>
      <c r="B1" s="2" t="inlineStr">
        <is>
          <t>9 Months Ended</t>
        </is>
      </c>
    </row>
    <row r="2">
      <c r="B2" s="2" t="inlineStr">
        <is>
          <t>Sep. 26, 2020USD ($)</t>
        </is>
      </c>
    </row>
    <row r="3">
      <c r="A3" s="4" t="inlineStr">
        <is>
          <t>JP Morgan Chase Bank | Revolving Credit Facility</t>
        </is>
      </c>
    </row>
    <row r="4">
      <c r="A4" s="3" t="inlineStr">
        <is>
          <t>Line of Credit Facility [Line Items]</t>
        </is>
      </c>
    </row>
    <row r="5">
      <c r="A5" s="4" t="inlineStr">
        <is>
          <t>Maximum borrowing capacity (up to)</t>
        </is>
      </c>
      <c r="B5" s="6" t="n">
        <v>30000000</v>
      </c>
    </row>
    <row r="6">
      <c r="A6" s="4" t="inlineStr">
        <is>
          <t>Revolving loan payable</t>
        </is>
      </c>
      <c r="B6" s="6" t="n">
        <v>0</v>
      </c>
    </row>
    <row r="7">
      <c r="A7" s="4" t="inlineStr">
        <is>
          <t>Unused credit commitment fee (percent)</t>
        </is>
      </c>
      <c r="B7" s="4" t="inlineStr">
        <is>
          <t>0.25%</t>
        </is>
      </c>
    </row>
    <row r="8">
      <c r="A8" s="4" t="inlineStr">
        <is>
          <t>Credit facility trigger amount</t>
        </is>
      </c>
      <c r="B8" s="6" t="n">
        <v>3600000</v>
      </c>
    </row>
    <row r="9">
      <c r="A9" s="4" t="inlineStr">
        <is>
          <t>Consecutive business days below minimum excess availability</t>
        </is>
      </c>
      <c r="B9" s="4" t="inlineStr">
        <is>
          <t>3 days</t>
        </is>
      </c>
    </row>
    <row r="10">
      <c r="A10" s="4" t="inlineStr">
        <is>
          <t>Number of consecutive days excess availability is above required amount</t>
        </is>
      </c>
      <c r="B10" s="4" t="inlineStr">
        <is>
          <t>45 days</t>
        </is>
      </c>
    </row>
    <row r="11">
      <c r="A11" s="4" t="inlineStr">
        <is>
          <t>Event of default amount</t>
        </is>
      </c>
      <c r="B11" s="6" t="n">
        <v>0</v>
      </c>
    </row>
    <row r="12">
      <c r="A12" s="4" t="inlineStr">
        <is>
          <t>Minimum availability required under availability block</t>
        </is>
      </c>
      <c r="B12" s="6" t="n">
        <v>3000000</v>
      </c>
    </row>
    <row r="13">
      <c r="A13" s="4" t="inlineStr">
        <is>
          <t>Minimum fixed charge ratio if less than minimum excess availability</t>
        </is>
      </c>
      <c r="B13" s="5" t="n">
        <v>1</v>
      </c>
    </row>
    <row r="14">
      <c r="A14" s="4" t="inlineStr">
        <is>
          <t>Excess availability under credit facility</t>
        </is>
      </c>
      <c r="B14" s="6" t="n">
        <v>22519000</v>
      </c>
    </row>
    <row r="15">
      <c r="A15" s="4" t="inlineStr">
        <is>
          <t>Principal payments due</t>
        </is>
      </c>
      <c r="B15" s="5" t="n">
        <v>0</v>
      </c>
    </row>
    <row r="16">
      <c r="A16" s="4" t="inlineStr">
        <is>
          <t>JP Morgan Chase Bank | Letter of Credit</t>
        </is>
      </c>
    </row>
    <row r="17">
      <c r="A17" s="3" t="inlineStr">
        <is>
          <t>Line of Credit Facility [Line Items]</t>
        </is>
      </c>
    </row>
    <row r="18">
      <c r="A18" s="4" t="inlineStr">
        <is>
          <t>Maximum borrowing capacity (up to)</t>
        </is>
      </c>
      <c r="B18" s="5" t="n">
        <v>1550000</v>
      </c>
    </row>
    <row r="19">
      <c r="A19" s="4" t="inlineStr">
        <is>
          <t>Outstanding letters of credit amount</t>
        </is>
      </c>
      <c r="B19" s="6" t="n">
        <v>0</v>
      </c>
    </row>
    <row r="20">
      <c r="A20" s="4" t="inlineStr">
        <is>
          <t>One-Month London Interbank Offered Rate (LIBOR) | Revolving Credit Facility</t>
        </is>
      </c>
    </row>
    <row r="21">
      <c r="A21" s="3" t="inlineStr">
        <is>
          <t>Line of Credit Facility [Line Items]</t>
        </is>
      </c>
    </row>
    <row r="22">
      <c r="A22" s="4" t="inlineStr">
        <is>
          <t>Applicable margin for LIBOR-based interest rate and applicable margin for alternate based rate (percent)</t>
        </is>
      </c>
      <c r="B22" s="4" t="inlineStr">
        <is>
          <t>1.25%</t>
        </is>
      </c>
    </row>
    <row r="23">
      <c r="A23" s="4" t="inlineStr">
        <is>
          <t>Base Rate | Revolving Credit Facility</t>
        </is>
      </c>
    </row>
    <row r="24">
      <c r="A24" s="3" t="inlineStr">
        <is>
          <t>Line of Credit Facility [Line Items]</t>
        </is>
      </c>
    </row>
    <row r="25">
      <c r="A25" s="4" t="inlineStr">
        <is>
          <t>Applicable margin for LIBOR-based interest rate and applicable margin for alternate based rate (percent)</t>
        </is>
      </c>
      <c r="B25" s="4" t="inlineStr">
        <is>
          <t>1.75%</t>
        </is>
      </c>
    </row>
    <row r="26">
      <c r="A26" s="4" t="inlineStr">
        <is>
          <t>Base Rate | JP Morgan Chase Bank | Revolving Credit Facility</t>
        </is>
      </c>
    </row>
    <row r="27">
      <c r="A27" s="3" t="inlineStr">
        <is>
          <t>Line of Credit Facility [Line Items]</t>
        </is>
      </c>
    </row>
    <row r="28">
      <c r="A28" s="4" t="inlineStr">
        <is>
          <t>Interest rate (percent)</t>
        </is>
      </c>
      <c r="B28" s="4" t="inlineStr">
        <is>
          <t>3.00%</t>
        </is>
      </c>
    </row>
    <row r="29">
      <c r="A29" s="4" t="inlineStr">
        <is>
          <t>LIBOR based interest rate, principal amount</t>
        </is>
      </c>
      <c r="B29" s="6" t="n">
        <v>0</v>
      </c>
    </row>
    <row r="30">
      <c r="A30" s="4" t="inlineStr">
        <is>
          <t>London Interbank Offered Rate (LIBOR) | JP Morgan Chase Bank | Revolving Credit Facility</t>
        </is>
      </c>
    </row>
    <row r="31">
      <c r="A31" s="3" t="inlineStr">
        <is>
          <t>Line of Credit Facility [Line Items]</t>
        </is>
      </c>
    </row>
    <row r="32">
      <c r="A32" s="4" t="inlineStr">
        <is>
          <t>Interest rate (percent)</t>
        </is>
      </c>
      <c r="B32" s="4" t="inlineStr">
        <is>
          <t>1.44%</t>
        </is>
      </c>
    </row>
    <row r="33">
      <c r="A33" s="4" t="inlineStr">
        <is>
          <t>LIBOR based interest rate, principal amount</t>
        </is>
      </c>
      <c r="B33" s="6" t="n">
        <v>0</v>
      </c>
    </row>
    <row r="34">
      <c r="A34" s="4" t="inlineStr">
        <is>
          <t>Prime rate | Revolving Credit Facility | Maximum</t>
        </is>
      </c>
    </row>
    <row r="35">
      <c r="A35" s="3" t="inlineStr">
        <is>
          <t>Line of Credit Facility [Line Items]</t>
        </is>
      </c>
    </row>
    <row r="36">
      <c r="A36" s="4" t="inlineStr">
        <is>
          <t>Applicable margin for LIBOR-based interest rate and applicable margin for alternate based rate (percent)</t>
        </is>
      </c>
      <c r="B36" s="4" t="inlineStr">
        <is>
          <t>0.25%</t>
        </is>
      </c>
    </row>
    <row r="37">
      <c r="A37" s="4" t="inlineStr">
        <is>
          <t>Prime rate | Revolving Credit Facility | Minimum</t>
        </is>
      </c>
    </row>
    <row r="38">
      <c r="A38" s="3" t="inlineStr">
        <is>
          <t>Line of Credit Facility [Line Items]</t>
        </is>
      </c>
    </row>
    <row r="39">
      <c r="A39" s="4" t="inlineStr">
        <is>
          <t>Applicable margin for LIBOR-based interest rate and applicable margin for alternate based rate (percent)</t>
        </is>
      </c>
      <c r="B39" s="4" t="inlineStr">
        <is>
          <t>0.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26, 2020</t>
        </is>
      </c>
      <c r="C1" s="2" t="inlineStr">
        <is>
          <t>Dec. 28, 2019</t>
        </is>
      </c>
    </row>
    <row r="2">
      <c r="A2" s="3" t="inlineStr">
        <is>
          <t>Current assets:</t>
        </is>
      </c>
    </row>
    <row r="3">
      <c r="A3" s="4" t="inlineStr">
        <is>
          <t>Cash and cash equivalents</t>
        </is>
      </c>
      <c r="B3" s="6" t="n">
        <v>58971</v>
      </c>
      <c r="C3" s="6" t="n">
        <v>2273</v>
      </c>
    </row>
    <row r="4">
      <c r="A4" s="4" t="inlineStr">
        <is>
          <t>Accounts receivable, net</t>
        </is>
      </c>
      <c r="B4" s="5" t="n">
        <v>6975</v>
      </c>
      <c r="C4" s="5" t="n">
        <v>2669</v>
      </c>
    </row>
    <row r="5">
      <c r="A5" s="4" t="inlineStr">
        <is>
          <t>Inventory</t>
        </is>
      </c>
      <c r="B5" s="5" t="n">
        <v>76729</v>
      </c>
      <c r="C5" s="5" t="n">
        <v>52500</v>
      </c>
    </row>
    <row r="6">
      <c r="A6" s="4" t="inlineStr">
        <is>
          <t>Other current assets</t>
        </is>
      </c>
      <c r="B6" s="5" t="n">
        <v>6882</v>
      </c>
      <c r="C6" s="5" t="n">
        <v>4931</v>
      </c>
    </row>
    <row r="7">
      <c r="A7" s="4" t="inlineStr">
        <is>
          <t>Total current assets</t>
        </is>
      </c>
      <c r="B7" s="5" t="n">
        <v>149557</v>
      </c>
      <c r="C7" s="5" t="n">
        <v>62373</v>
      </c>
    </row>
    <row r="8">
      <c r="A8" s="4" t="inlineStr">
        <is>
          <t>Property and equipment, net</t>
        </is>
      </c>
      <c r="B8" s="5" t="n">
        <v>12645</v>
      </c>
      <c r="C8" s="5" t="n">
        <v>9650</v>
      </c>
    </row>
    <row r="9">
      <c r="A9" s="4" t="inlineStr">
        <is>
          <t>Right-of-use - assets - operating leases, net</t>
        </is>
      </c>
      <c r="B9" s="5" t="n">
        <v>18256</v>
      </c>
      <c r="C9" s="5" t="n">
        <v>4544</v>
      </c>
    </row>
    <row r="10">
      <c r="A10" s="4" t="inlineStr">
        <is>
          <t>Right-of-use - assets - financing leases, net</t>
        </is>
      </c>
      <c r="B10" s="5" t="n">
        <v>10053</v>
      </c>
      <c r="C10" s="5" t="n">
        <v>9011</v>
      </c>
    </row>
    <row r="11">
      <c r="A11" s="4" t="inlineStr">
        <is>
          <t>Other non-current assets</t>
        </is>
      </c>
      <c r="B11" s="5" t="n">
        <v>2329</v>
      </c>
      <c r="C11" s="5" t="n">
        <v>2368</v>
      </c>
    </row>
    <row r="12">
      <c r="A12" s="4" t="inlineStr">
        <is>
          <t>Total assets</t>
        </is>
      </c>
      <c r="B12" s="5" t="n">
        <v>192840</v>
      </c>
      <c r="C12" s="5" t="n">
        <v>87946</v>
      </c>
    </row>
    <row r="13">
      <c r="A13" s="3" t="inlineStr">
        <is>
          <t>Current liabilities:</t>
        </is>
      </c>
    </row>
    <row r="14">
      <c r="A14" s="4" t="inlineStr">
        <is>
          <t>Accounts payable</t>
        </is>
      </c>
      <c r="B14" s="5" t="n">
        <v>49448</v>
      </c>
      <c r="C14" s="5" t="n">
        <v>44433</v>
      </c>
    </row>
    <row r="15">
      <c r="A15" s="4" t="inlineStr">
        <is>
          <t>Accrued expenses</t>
        </is>
      </c>
      <c r="B15" s="5" t="n">
        <v>22630</v>
      </c>
      <c r="C15" s="5" t="n">
        <v>9519</v>
      </c>
    </row>
    <row r="16">
      <c r="A16" s="4" t="inlineStr">
        <is>
          <t>Customer deposits</t>
        </is>
      </c>
      <c r="B16" s="5" t="n">
        <v>456</v>
      </c>
      <c r="C16" s="5" t="n">
        <v>652</v>
      </c>
    </row>
    <row r="17">
      <c r="A17" s="4" t="inlineStr">
        <is>
          <t>Notes payable, current</t>
        </is>
      </c>
      <c r="C17" s="5" t="n">
        <v>729</v>
      </c>
    </row>
    <row r="18">
      <c r="A18" s="4" t="inlineStr">
        <is>
          <t>Right-of-use - obligation - operating, current</t>
        </is>
      </c>
      <c r="B18" s="5" t="n">
        <v>2285</v>
      </c>
      <c r="C18" s="5" t="n">
        <v>1368</v>
      </c>
    </row>
    <row r="19">
      <c r="A19" s="4" t="inlineStr">
        <is>
          <t>Right-of-use - obligation - finance, current</t>
        </is>
      </c>
      <c r="B19" s="5" t="n">
        <v>893</v>
      </c>
      <c r="C19" s="5" t="n">
        <v>640</v>
      </c>
    </row>
    <row r="20">
      <c r="A20" s="4" t="inlineStr">
        <is>
          <t>Other current liabilities</t>
        </is>
      </c>
      <c r="B20" s="5" t="n">
        <v>3182</v>
      </c>
      <c r="C20" s="5" t="n">
        <v>2605</v>
      </c>
    </row>
    <row r="21">
      <c r="A21" s="4" t="inlineStr">
        <is>
          <t>Total current liabilities</t>
        </is>
      </c>
      <c r="B21" s="5" t="n">
        <v>78894</v>
      </c>
      <c r="C21" s="5" t="n">
        <v>59946</v>
      </c>
    </row>
    <row r="22">
      <c r="A22" s="4" t="inlineStr">
        <is>
          <t>Notes payable, non-current</t>
        </is>
      </c>
      <c r="C22" s="5" t="n">
        <v>1060</v>
      </c>
    </row>
    <row r="23">
      <c r="A23" s="4" t="inlineStr">
        <is>
          <t>Right-of-use - obligation - operating, non-current</t>
        </is>
      </c>
      <c r="B23" s="5" t="n">
        <v>16764</v>
      </c>
      <c r="C23" s="5" t="n">
        <v>3419</v>
      </c>
    </row>
    <row r="24">
      <c r="A24" s="4" t="inlineStr">
        <is>
          <t>Right-of-use - obligation - finance, non-current</t>
        </is>
      </c>
      <c r="B24" s="5" t="n">
        <v>9697</v>
      </c>
      <c r="C24" s="5" t="n">
        <v>8627</v>
      </c>
    </row>
    <row r="25">
      <c r="A25" s="4" t="inlineStr">
        <is>
          <t>Other non-current liabilities</t>
        </is>
      </c>
      <c r="B25" s="5" t="n">
        <v>2918</v>
      </c>
      <c r="C25" s="5" t="n">
        <v>2514</v>
      </c>
    </row>
    <row r="26">
      <c r="A26" s="4" t="inlineStr">
        <is>
          <t>Total liabilities</t>
        </is>
      </c>
      <c r="B26" s="5" t="n">
        <v>108273</v>
      </c>
      <c r="C26" s="5" t="n">
        <v>75566</v>
      </c>
    </row>
    <row r="27">
      <c r="A27" s="4" t="inlineStr">
        <is>
          <t>Commitments and contingencies</t>
        </is>
      </c>
      <c r="B27" s="4" t="inlineStr">
        <is>
          <t xml:space="preserve"> </t>
        </is>
      </c>
      <c r="C27" s="4" t="inlineStr">
        <is>
          <t xml:space="preserve"> </t>
        </is>
      </c>
    </row>
    <row r="28">
      <c r="A28" s="3" t="inlineStr">
        <is>
          <t>Stockholders’ equity:</t>
        </is>
      </c>
    </row>
    <row r="29">
      <c r="A29" s="4" t="inlineStr">
        <is>
          <t>Series A convertible preferred stock, $0.001 par value; $1.45 per share liquidation value or aggregate of $6,017; 4,150 shares authorized; 0 and 2,771 shares issued and outstanding at September 26, 2020 and December 28, 2019</t>
        </is>
      </c>
      <c r="B29" s="5" t="n">
        <v>0</v>
      </c>
      <c r="C29" s="5" t="n">
        <v>3</v>
      </c>
    </row>
    <row r="30">
      <c r="A30" s="4" t="inlineStr">
        <is>
          <t>Common stock, $0.001 par value; 100,000 shares authorized; 47,772 and 36,167 shares issued and outstanding at September 26, 2020 and December 28, 2019 (of which 2,525 are treasury stock)</t>
        </is>
      </c>
      <c r="B30" s="5" t="n">
        <v>50</v>
      </c>
      <c r="C30" s="5" t="n">
        <v>38</v>
      </c>
    </row>
    <row r="31">
      <c r="A31" s="4" t="inlineStr">
        <is>
          <t>Treasury stock</t>
        </is>
      </c>
      <c r="B31" s="5" t="n">
        <v>-7146</v>
      </c>
      <c r="C31" s="5" t="n">
        <v>-7146</v>
      </c>
    </row>
    <row r="32">
      <c r="A32" s="4" t="inlineStr">
        <is>
          <t>Additional paid-in capital</t>
        </is>
      </c>
      <c r="B32" s="5" t="n">
        <v>257497</v>
      </c>
      <c r="C32" s="5" t="n">
        <v>187147</v>
      </c>
    </row>
    <row r="33">
      <c r="A33" s="4" t="inlineStr">
        <is>
          <t>Accumulated other comprehensive income</t>
        </is>
      </c>
      <c r="B33" s="5" t="n">
        <v>139</v>
      </c>
      <c r="C33" s="5" t="n">
        <v>214</v>
      </c>
    </row>
    <row r="34">
      <c r="A34" s="4" t="inlineStr">
        <is>
          <t>Accumulated deficit</t>
        </is>
      </c>
      <c r="B34" s="5" t="n">
        <v>-165973</v>
      </c>
      <c r="C34" s="5" t="n">
        <v>-167876</v>
      </c>
    </row>
    <row r="35">
      <c r="A35" s="4" t="inlineStr">
        <is>
          <t>Total stockholders’ equity</t>
        </is>
      </c>
      <c r="B35" s="5" t="n">
        <v>84567</v>
      </c>
      <c r="C35" s="5" t="n">
        <v>12380</v>
      </c>
    </row>
    <row r="36">
      <c r="A36" s="4" t="inlineStr">
        <is>
          <t>Total liabilities and stockholders’ equity</t>
        </is>
      </c>
      <c r="B36" s="6" t="n">
        <v>192840</v>
      </c>
      <c r="C36" s="6" t="n">
        <v>87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and Share-Based Compensation - Narrative (Details) - USD ($) $ / shares in Units, shares in Thousands, $ in Thousands</t>
        </is>
      </c>
      <c r="B1" s="2" t="inlineStr">
        <is>
          <t>Aug. 18, 2020</t>
        </is>
      </c>
      <c r="C1" s="2" t="inlineStr">
        <is>
          <t>Sep. 26, 2020</t>
        </is>
      </c>
      <c r="D1" s="2" t="inlineStr">
        <is>
          <t>Sep. 28, 2019</t>
        </is>
      </c>
      <c r="E1" s="2" t="inlineStr">
        <is>
          <t>Sep. 26, 2020</t>
        </is>
      </c>
      <c r="F1" s="2" t="inlineStr">
        <is>
          <t>Sep. 28, 2019</t>
        </is>
      </c>
    </row>
    <row r="2">
      <c r="A2" s="3" t="inlineStr">
        <is>
          <t>Share-based Compensation Arrangement by Share-based Payment Award [Line Items]</t>
        </is>
      </c>
    </row>
    <row r="3">
      <c r="A3" s="4" t="inlineStr">
        <is>
          <t>Net proceeds from issuance of common stock</t>
        </is>
      </c>
      <c r="E3" s="6" t="n">
        <v>60531</v>
      </c>
    </row>
    <row r="4">
      <c r="A4" s="4" t="inlineStr">
        <is>
          <t>Number of shares granted (in shares)</t>
        </is>
      </c>
      <c r="E4" s="5" t="n">
        <v>2558</v>
      </c>
    </row>
    <row r="5">
      <c r="A5" s="4" t="inlineStr">
        <is>
          <t>Number of options exercised (in shares)</t>
        </is>
      </c>
      <c r="E5" s="5" t="n">
        <v>1793</v>
      </c>
    </row>
    <row r="6">
      <c r="A6" s="4" t="inlineStr">
        <is>
          <t>Number of stock options forfeited (in shares)</t>
        </is>
      </c>
      <c r="E6" s="5" t="n">
        <v>175</v>
      </c>
    </row>
    <row r="7">
      <c r="A7" s="4" t="inlineStr">
        <is>
          <t>Number of stock options expired (in shares)</t>
        </is>
      </c>
      <c r="E7" s="5" t="n">
        <v>617</v>
      </c>
    </row>
    <row r="8">
      <c r="A8" s="4" t="inlineStr">
        <is>
          <t>Number of share awards released to a departing employee</t>
        </is>
      </c>
      <c r="E8" s="5" t="n">
        <v>56</v>
      </c>
    </row>
    <row r="9">
      <c r="A9" s="4" t="inlineStr">
        <is>
          <t>Number of share awards issued for payment of fees.</t>
        </is>
      </c>
      <c r="E9" s="5" t="n">
        <v>7</v>
      </c>
    </row>
    <row r="10">
      <c r="A10" s="4" t="inlineStr">
        <is>
          <t>Public equity offering</t>
        </is>
      </c>
    </row>
    <row r="11">
      <c r="A11" s="3" t="inlineStr">
        <is>
          <t>Share-based Compensation Arrangement by Share-based Payment Award [Line Items]</t>
        </is>
      </c>
    </row>
    <row r="12">
      <c r="A12" s="4" t="inlineStr">
        <is>
          <t>Issuance of common stock, net of underwriters' offering expenses and commissions (in shares)</t>
        </is>
      </c>
      <c r="B12" s="5" t="n">
        <v>4000</v>
      </c>
    </row>
    <row r="13">
      <c r="A13" s="4" t="inlineStr">
        <is>
          <t>Offering price (in dollars per share)</t>
        </is>
      </c>
      <c r="B13" s="6" t="n">
        <v>13</v>
      </c>
    </row>
    <row r="14">
      <c r="A14" s="4" t="inlineStr">
        <is>
          <t>Net proceeds from issuance of common stock</t>
        </is>
      </c>
      <c r="B14" s="6" t="n">
        <v>48831</v>
      </c>
    </row>
    <row r="15">
      <c r="A15" s="4" t="inlineStr">
        <is>
          <t>Over-Allotment Option</t>
        </is>
      </c>
    </row>
    <row r="16">
      <c r="A16" s="3" t="inlineStr">
        <is>
          <t>Share-based Compensation Arrangement by Share-based Payment Award [Line Items]</t>
        </is>
      </c>
    </row>
    <row r="17">
      <c r="A17" s="4" t="inlineStr">
        <is>
          <t>Issuance of common stock, net of underwriters' offering expenses and commissions (in shares)</t>
        </is>
      </c>
      <c r="B17" s="5" t="n">
        <v>900</v>
      </c>
    </row>
    <row r="18">
      <c r="A18" s="4" t="inlineStr">
        <is>
          <t>Net proceeds from issuance of common stock</t>
        </is>
      </c>
      <c r="B18" s="6" t="n">
        <v>11700</v>
      </c>
    </row>
    <row r="19">
      <c r="A19" s="4" t="inlineStr">
        <is>
          <t>Period of underwriters option</t>
        </is>
      </c>
      <c r="B19" s="4" t="inlineStr">
        <is>
          <t>30 days</t>
        </is>
      </c>
    </row>
    <row r="20">
      <c r="A20" s="4" t="inlineStr">
        <is>
          <t>Time Based RSU</t>
        </is>
      </c>
    </row>
    <row r="21">
      <c r="A21" s="3" t="inlineStr">
        <is>
          <t>Share-based Compensation Arrangement by Share-based Payment Award [Line Items]</t>
        </is>
      </c>
    </row>
    <row r="22">
      <c r="A22" s="4" t="inlineStr">
        <is>
          <t>Vested (in shares)</t>
        </is>
      </c>
      <c r="E22" s="5" t="n">
        <v>187</v>
      </c>
    </row>
    <row r="23">
      <c r="A23" s="4" t="inlineStr">
        <is>
          <t>Performance based RSU</t>
        </is>
      </c>
    </row>
    <row r="24">
      <c r="A24" s="3" t="inlineStr">
        <is>
          <t>Share-based Compensation Arrangement by Share-based Payment Award [Line Items]</t>
        </is>
      </c>
    </row>
    <row r="25">
      <c r="A25" s="4" t="inlineStr">
        <is>
          <t>Vested (in shares)</t>
        </is>
      </c>
      <c r="E25" s="5" t="n">
        <v>1787</v>
      </c>
    </row>
    <row r="26">
      <c r="A26" s="4" t="inlineStr">
        <is>
          <t>Restricted stock units</t>
        </is>
      </c>
    </row>
    <row r="27">
      <c r="A27" s="3" t="inlineStr">
        <is>
          <t>Share-based Compensation Arrangement by Share-based Payment Award [Line Items]</t>
        </is>
      </c>
    </row>
    <row r="28">
      <c r="A28" s="4" t="inlineStr">
        <is>
          <t>Vested (in shares)</t>
        </is>
      </c>
      <c r="E28" s="5" t="n">
        <v>2037</v>
      </c>
    </row>
    <row r="29">
      <c r="A29" s="4" t="inlineStr">
        <is>
          <t>Shares withheld to satisfy employee tax obligations (in shares)</t>
        </is>
      </c>
      <c r="E29" s="5" t="n">
        <v>37</v>
      </c>
    </row>
    <row r="30">
      <c r="A30" s="4" t="inlineStr">
        <is>
          <t>Adjustment related employee tax obligations</t>
        </is>
      </c>
      <c r="E30" s="6" t="n">
        <v>888</v>
      </c>
    </row>
    <row r="31">
      <c r="A31" s="4" t="inlineStr">
        <is>
          <t>Compensation expense</t>
        </is>
      </c>
      <c r="E31" s="5" t="n">
        <v>6466</v>
      </c>
      <c r="F31" s="6" t="n">
        <v>1992</v>
      </c>
    </row>
    <row r="32">
      <c r="A32" s="4" t="inlineStr">
        <is>
          <t>Unrecognized compensation expense</t>
        </is>
      </c>
      <c r="C32" s="6" t="n">
        <v>9353</v>
      </c>
      <c r="E32" s="6" t="n">
        <v>9353</v>
      </c>
    </row>
    <row r="33">
      <c r="A33" s="4" t="inlineStr">
        <is>
          <t>Stock Options</t>
        </is>
      </c>
    </row>
    <row r="34">
      <c r="A34" s="3" t="inlineStr">
        <is>
          <t>Share-based Compensation Arrangement by Share-based Payment Award [Line Items]</t>
        </is>
      </c>
    </row>
    <row r="35">
      <c r="A35" s="4" t="inlineStr">
        <is>
          <t>Compensation expense</t>
        </is>
      </c>
      <c r="C35" s="6" t="n">
        <v>1773</v>
      </c>
      <c r="D35" s="6" t="n">
        <v>81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holders' Equity and Share-Based Compensation - Summary of Restricted Stock Unit Activity (Details) - Restricted stock units shares in Thousands, $ in Thousands</t>
        </is>
      </c>
      <c r="B1" s="2" t="inlineStr">
        <is>
          <t>9 Months Ended</t>
        </is>
      </c>
    </row>
    <row r="2">
      <c r="B2" s="2" t="inlineStr">
        <is>
          <t>Sep. 26, 2020USD ($)shares</t>
        </is>
      </c>
    </row>
    <row r="3">
      <c r="A3" s="3" t="inlineStr">
        <is>
          <t>Shares</t>
        </is>
      </c>
    </row>
    <row r="4">
      <c r="A4" s="4" t="inlineStr">
        <is>
          <t>Vested and expected to vest at December 28, 2019 (in shares)</t>
        </is>
      </c>
      <c r="B4" s="5" t="n">
        <v>1654</v>
      </c>
    </row>
    <row r="5">
      <c r="A5" s="4" t="inlineStr">
        <is>
          <t>Awarded (in shares)</t>
        </is>
      </c>
      <c r="B5" s="5" t="n">
        <v>3536</v>
      </c>
    </row>
    <row r="6">
      <c r="A6" s="4" t="inlineStr">
        <is>
          <t>Vested (in shares)</t>
        </is>
      </c>
      <c r="B6" s="5" t="n">
        <v>-2037</v>
      </c>
    </row>
    <row r="7">
      <c r="A7" s="4" t="inlineStr">
        <is>
          <t>Forfeited (in shares)</t>
        </is>
      </c>
      <c r="B7" s="5" t="n">
        <v>-32</v>
      </c>
    </row>
    <row r="8">
      <c r="A8" s="4" t="inlineStr">
        <is>
          <t>Awards outstanding, September 26, 2020</t>
        </is>
      </c>
      <c r="B8" s="5" t="n">
        <v>3121</v>
      </c>
    </row>
    <row r="9">
      <c r="A9" s="4" t="inlineStr">
        <is>
          <t>Vested and expected to vest at September 26, 2020 (in shares)</t>
        </is>
      </c>
      <c r="B9" s="5" t="n">
        <v>3121</v>
      </c>
    </row>
    <row r="10">
      <c r="A10" s="3" t="inlineStr">
        <is>
          <t>Share-based Compensation Arrangement by Share-based Payment Award, Equity Instruments Other than Options, Additional Disclosures [Abstract]</t>
        </is>
      </c>
    </row>
    <row r="11">
      <c r="A11" s="4" t="inlineStr">
        <is>
          <t>Awards outstanding, weighted average remaining contractual term (in years)</t>
        </is>
      </c>
      <c r="B11" s="4" t="inlineStr">
        <is>
          <t>2 years 5 months 23 days</t>
        </is>
      </c>
    </row>
    <row r="12">
      <c r="A12" s="4" t="inlineStr">
        <is>
          <t>Vested and expected to vest, weighted average remaining contractual term (in years</t>
        </is>
      </c>
      <c r="B12" s="4" t="inlineStr">
        <is>
          <t>2 years 5 months 23 days</t>
        </is>
      </c>
    </row>
    <row r="13">
      <c r="A13" s="4" t="inlineStr">
        <is>
          <t>Awards outstanding, aggregate intrinsic value | $</t>
        </is>
      </c>
      <c r="B13" s="6" t="n">
        <v>34862</v>
      </c>
    </row>
    <row r="14">
      <c r="A14" s="4" t="inlineStr">
        <is>
          <t>Vested and expected to vest, aggregate intrinsic value | $</t>
        </is>
      </c>
      <c r="B14" s="6" t="n">
        <v>3486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Details) - USD ($) $ / shares in Units,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Numerator:</t>
        </is>
      </c>
    </row>
    <row r="4">
      <c r="A4" s="4" t="inlineStr">
        <is>
          <t>Net income (loss)</t>
        </is>
      </c>
      <c r="B4" s="6" t="n">
        <v>1385</v>
      </c>
      <c r="C4" s="6" t="n">
        <v>-1424</v>
      </c>
      <c r="D4" s="6" t="n">
        <v>1975</v>
      </c>
      <c r="E4" s="6" t="n">
        <v>-6461</v>
      </c>
    </row>
    <row r="5">
      <c r="A5" s="4" t="inlineStr">
        <is>
          <t>Dividends on Series A Convertible Preferred Stock</t>
        </is>
      </c>
      <c r="C5" s="5" t="n">
        <v>40</v>
      </c>
      <c r="D5" s="5" t="n">
        <v>71</v>
      </c>
      <c r="E5" s="5" t="n">
        <v>120</v>
      </c>
    </row>
    <row r="6">
      <c r="A6" s="4" t="inlineStr">
        <is>
          <t>Net income (loss) allocable to common shares</t>
        </is>
      </c>
      <c r="B6" s="6" t="n">
        <v>1385</v>
      </c>
      <c r="C6" s="6" t="n">
        <v>-1464</v>
      </c>
      <c r="D6" s="6" t="n">
        <v>1904</v>
      </c>
      <c r="E6" s="6" t="n">
        <v>-6581</v>
      </c>
    </row>
    <row r="7">
      <c r="A7" s="3" t="inlineStr">
        <is>
          <t>Denominator:</t>
        </is>
      </c>
    </row>
    <row r="8">
      <c r="A8" s="4" t="inlineStr">
        <is>
          <t>Weighted Average Number of Shares Outstanding, Basic</t>
        </is>
      </c>
      <c r="B8" s="5" t="n">
        <v>44686</v>
      </c>
      <c r="C8" s="5" t="n">
        <v>35856</v>
      </c>
      <c r="D8" s="5" t="n">
        <v>40314</v>
      </c>
      <c r="E8" s="5" t="n">
        <v>35623</v>
      </c>
    </row>
    <row r="9">
      <c r="A9" s="4" t="inlineStr">
        <is>
          <t>Common equivalent shares from common stock options, restricted stock and preferred stock</t>
        </is>
      </c>
      <c r="B9" s="5" t="n">
        <v>8887</v>
      </c>
      <c r="D9" s="5" t="n">
        <v>10072</v>
      </c>
    </row>
    <row r="10">
      <c r="A10" s="4" t="inlineStr">
        <is>
          <t>Weighted-average common shares outstanding (diluted) (in shares)</t>
        </is>
      </c>
      <c r="B10" s="5" t="n">
        <v>53573</v>
      </c>
      <c r="C10" s="5" t="n">
        <v>35856</v>
      </c>
      <c r="D10" s="5" t="n">
        <v>50386</v>
      </c>
      <c r="E10" s="5" t="n">
        <v>35623</v>
      </c>
    </row>
    <row r="11">
      <c r="A11" s="4" t="inlineStr">
        <is>
          <t>Basic net income (loss) per share</t>
        </is>
      </c>
      <c r="B11" s="8" t="n">
        <v>0.03</v>
      </c>
      <c r="C11" s="8" t="n">
        <v>-0.04</v>
      </c>
      <c r="D11" s="8" t="n">
        <v>0.05</v>
      </c>
      <c r="E11" s="8" t="n">
        <v>-0.18</v>
      </c>
    </row>
    <row r="12">
      <c r="A12" s="4" t="inlineStr">
        <is>
          <t>Diluted net income (loss) per share</t>
        </is>
      </c>
      <c r="B12" s="8" t="n">
        <v>0.03</v>
      </c>
      <c r="C12" s="8" t="n">
        <v>-0.04</v>
      </c>
      <c r="D12" s="8" t="n">
        <v>0.04</v>
      </c>
      <c r="E12" s="8" t="n">
        <v>-0.1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0" customWidth="1" min="6" max="6"/>
  </cols>
  <sheetData>
    <row r="1">
      <c r="A1" s="1" t="inlineStr">
        <is>
          <t>Net Income (Loss) Per Share - Anti-Dilutive Securities (Details)</t>
        </is>
      </c>
      <c r="B1" s="2" t="inlineStr">
        <is>
          <t>Jun. 19, 2020$ / sharesshares</t>
        </is>
      </c>
      <c r="C1" s="2" t="inlineStr">
        <is>
          <t>Sep. 26, 2020shares</t>
        </is>
      </c>
      <c r="D1" s="2" t="inlineStr">
        <is>
          <t>Sep. 28, 2019shares</t>
        </is>
      </c>
      <c r="E1" s="2" t="inlineStr">
        <is>
          <t>Sep. 26, 2020shares</t>
        </is>
      </c>
      <c r="F1" s="2" t="inlineStr">
        <is>
          <t>Sep. 28, 2019shares</t>
        </is>
      </c>
    </row>
    <row r="2">
      <c r="A2" s="3" t="inlineStr">
        <is>
          <t>Antidilutive Securities Excluded from Computation of Earnings Per Share [Line Items]</t>
        </is>
      </c>
    </row>
    <row r="3">
      <c r="A3" s="4" t="inlineStr">
        <is>
          <t>Anti-dilutive securities excluded from calculation of diluted earnings per share (in shares)</t>
        </is>
      </c>
      <c r="C3" s="5" t="n">
        <v>263000</v>
      </c>
      <c r="D3" s="5" t="n">
        <v>9661000</v>
      </c>
      <c r="E3" s="5" t="n">
        <v>319000</v>
      </c>
      <c r="F3" s="5" t="n">
        <v>9387000</v>
      </c>
    </row>
    <row r="4">
      <c r="A4" s="4" t="inlineStr">
        <is>
          <t>Performance stock units</t>
        </is>
      </c>
    </row>
    <row r="5">
      <c r="A5" s="3" t="inlineStr">
        <is>
          <t>Antidilutive Securities Excluded from Computation of Earnings Per Share [Line Items]</t>
        </is>
      </c>
    </row>
    <row r="6">
      <c r="A6" s="4" t="inlineStr">
        <is>
          <t>Anti-dilutive securities excluded from calculation of diluted earnings per share (in shares)</t>
        </is>
      </c>
      <c r="F6" s="5" t="n">
        <v>4000</v>
      </c>
    </row>
    <row r="7">
      <c r="A7" s="4" t="inlineStr">
        <is>
          <t>Restricted stock units</t>
        </is>
      </c>
    </row>
    <row r="8">
      <c r="A8" s="3" t="inlineStr">
        <is>
          <t>Antidilutive Securities Excluded from Computation of Earnings Per Share [Line Items]</t>
        </is>
      </c>
    </row>
    <row r="9">
      <c r="A9" s="4" t="inlineStr">
        <is>
          <t>Anti-dilutive securities excluded from calculation of diluted earnings per share (in shares)</t>
        </is>
      </c>
      <c r="C9" s="5" t="n">
        <v>4000</v>
      </c>
      <c r="D9" s="5" t="n">
        <v>35000</v>
      </c>
      <c r="E9" s="5" t="n">
        <v>30000</v>
      </c>
      <c r="F9" s="5" t="n">
        <v>72000</v>
      </c>
    </row>
    <row r="10">
      <c r="A10" s="4" t="inlineStr">
        <is>
          <t>Series A Convertible Preferred Stock</t>
        </is>
      </c>
    </row>
    <row r="11">
      <c r="A11" s="3" t="inlineStr">
        <is>
          <t>Antidilutive Securities Excluded from Computation of Earnings Per Share [Line Items]</t>
        </is>
      </c>
    </row>
    <row r="12">
      <c r="A12" s="4" t="inlineStr">
        <is>
          <t>Anti-dilutive securities excluded from calculation of diluted earnings per share (in shares)</t>
        </is>
      </c>
      <c r="D12" s="5" t="n">
        <v>2771000</v>
      </c>
      <c r="F12" s="5" t="n">
        <v>2771000</v>
      </c>
    </row>
    <row r="13">
      <c r="A13" s="4" t="inlineStr">
        <is>
          <t>Stock conversion ratio</t>
        </is>
      </c>
      <c r="B13" s="5" t="n">
        <v>1</v>
      </c>
    </row>
    <row r="14">
      <c r="A14" s="4" t="inlineStr">
        <is>
          <t>Minimum weighted average common stock price | $ / shares</t>
        </is>
      </c>
      <c r="B14" s="8" t="n">
        <v>4.35</v>
      </c>
    </row>
    <row r="15">
      <c r="A15" s="4" t="inlineStr">
        <is>
          <t>Maintenance of weighted average price trading days</t>
        </is>
      </c>
      <c r="B15" s="4" t="inlineStr">
        <is>
          <t>30 days</t>
        </is>
      </c>
    </row>
    <row r="16">
      <c r="A16" s="4" t="inlineStr">
        <is>
          <t>Conversion of preferred stock (in shares)</t>
        </is>
      </c>
      <c r="B16" s="5" t="n">
        <v>2620687</v>
      </c>
    </row>
    <row r="17">
      <c r="A17" s="4" t="inlineStr">
        <is>
          <t>Options to purchase common stock</t>
        </is>
      </c>
    </row>
    <row r="18">
      <c r="A18" s="3" t="inlineStr">
        <is>
          <t>Antidilutive Securities Excluded from Computation of Earnings Per Share [Line Items]</t>
        </is>
      </c>
    </row>
    <row r="19">
      <c r="A19" s="4" t="inlineStr">
        <is>
          <t>Anti-dilutive securities excluded from calculation of diluted earnings per share (in shares)</t>
        </is>
      </c>
      <c r="C19" s="5" t="n">
        <v>259000</v>
      </c>
      <c r="D19" s="5" t="n">
        <v>6855000</v>
      </c>
      <c r="E19" s="5" t="n">
        <v>289000</v>
      </c>
      <c r="F19" s="5" t="n">
        <v>654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Taxes</t>
        </is>
      </c>
    </row>
    <row r="4">
      <c r="A4" s="4" t="inlineStr">
        <is>
          <t>Effective tax rate</t>
        </is>
      </c>
      <c r="B4" s="4" t="inlineStr">
        <is>
          <t>3.20%</t>
        </is>
      </c>
      <c r="C4" s="4" t="inlineStr">
        <is>
          <t>27.90%</t>
        </is>
      </c>
      <c r="D4" s="4" t="inlineStr">
        <is>
          <t>9.20%</t>
        </is>
      </c>
      <c r="E4" s="4" t="inlineStr">
        <is>
          <t>13.6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 Additional Information (Details)</t>
        </is>
      </c>
      <c r="B1" s="2" t="inlineStr">
        <is>
          <t>Jul. 01, 2020USD ($)</t>
        </is>
      </c>
      <c r="C1" s="2" t="inlineStr">
        <is>
          <t>Apr. 13, 2020USD ($)</t>
        </is>
      </c>
      <c r="D1" s="2" t="inlineStr">
        <is>
          <t>Mar. 15, 2020USD ($)</t>
        </is>
      </c>
      <c r="E1" s="2" t="inlineStr">
        <is>
          <t>Sep. 26, 2020USD ($)</t>
        </is>
      </c>
      <c r="F1" s="2" t="inlineStr">
        <is>
          <t>Dec. 28, 2019USD ($)</t>
        </is>
      </c>
      <c r="G1" s="2" t="inlineStr">
        <is>
          <t>Jul. 24, 2019USD ($)</t>
        </is>
      </c>
    </row>
    <row r="2">
      <c r="A2" s="3" t="inlineStr">
        <is>
          <t>Other Commitments [Line Items]</t>
        </is>
      </c>
    </row>
    <row r="3">
      <c r="A3" s="4" t="inlineStr">
        <is>
          <t>Right-of-use - assets - operating leases, net</t>
        </is>
      </c>
      <c r="E3" s="6" t="n">
        <v>18256000</v>
      </c>
      <c r="F3" s="6" t="n">
        <v>4544000</v>
      </c>
    </row>
    <row r="4">
      <c r="A4" s="4" t="inlineStr">
        <is>
          <t>Right-of-use - obligation - operating, non-current</t>
        </is>
      </c>
      <c r="E4" s="5" t="n">
        <v>16764000</v>
      </c>
      <c r="F4" s="5" t="n">
        <v>3419000</v>
      </c>
    </row>
    <row r="5">
      <c r="A5" s="4" t="inlineStr">
        <is>
          <t>Right-of-use - obligation - operating, current</t>
        </is>
      </c>
      <c r="E5" s="6" t="n">
        <v>2285000</v>
      </c>
      <c r="F5" s="6" t="n">
        <v>1368000</v>
      </c>
    </row>
    <row r="6">
      <c r="A6" s="4" t="inlineStr">
        <is>
          <t>Number of outstanding damage or duty claims from CBP</t>
        </is>
      </c>
      <c r="G6" s="5" t="n">
        <v>0</v>
      </c>
    </row>
    <row r="7">
      <c r="A7" s="4" t="inlineStr">
        <is>
          <t>Philippines</t>
        </is>
      </c>
    </row>
    <row r="8">
      <c r="A8" s="3" t="inlineStr">
        <is>
          <t>Other Commitments [Line Items]</t>
        </is>
      </c>
    </row>
    <row r="9">
      <c r="A9" s="4" t="inlineStr">
        <is>
          <t>Term of lease</t>
        </is>
      </c>
      <c r="D9" s="4" t="inlineStr">
        <is>
          <t>10 years</t>
        </is>
      </c>
    </row>
    <row r="10">
      <c r="A10" s="4" t="inlineStr">
        <is>
          <t>Annual base rent commitment</t>
        </is>
      </c>
      <c r="D10" s="6" t="n">
        <v>500000</v>
      </c>
    </row>
    <row r="11">
      <c r="A11" s="4" t="inlineStr">
        <is>
          <t>Annual escalation, percentage</t>
        </is>
      </c>
      <c r="D11" s="4" t="inlineStr">
        <is>
          <t>5.00%</t>
        </is>
      </c>
    </row>
    <row r="12">
      <c r="A12" s="4" t="inlineStr">
        <is>
          <t>Annual escalation percentage after five year</t>
        </is>
      </c>
      <c r="D12" s="5" t="n">
        <v>4</v>
      </c>
    </row>
    <row r="13">
      <c r="A13" s="4" t="inlineStr">
        <is>
          <t>Right-of-use - assets - operating leases, net</t>
        </is>
      </c>
      <c r="D13" s="6" t="n">
        <v>5325000</v>
      </c>
    </row>
    <row r="14">
      <c r="A14" s="4" t="inlineStr">
        <is>
          <t>Right-of-use - obligation - operating, non-current</t>
        </is>
      </c>
      <c r="D14" s="5" t="n">
        <v>4981000</v>
      </c>
    </row>
    <row r="15">
      <c r="A15" s="4" t="inlineStr">
        <is>
          <t>Right-of-use - obligation - operating, current</t>
        </is>
      </c>
      <c r="D15" s="6" t="n">
        <v>344000</v>
      </c>
    </row>
    <row r="16">
      <c r="A16" s="4" t="inlineStr">
        <is>
          <t>California</t>
        </is>
      </c>
    </row>
    <row r="17">
      <c r="A17" s="3" t="inlineStr">
        <is>
          <t>Other Commitments [Line Items]</t>
        </is>
      </c>
    </row>
    <row r="18">
      <c r="A18" s="4" t="inlineStr">
        <is>
          <t>Term of lease</t>
        </is>
      </c>
      <c r="C18" s="4" t="inlineStr">
        <is>
          <t>70 months</t>
        </is>
      </c>
    </row>
    <row r="19">
      <c r="A19" s="4" t="inlineStr">
        <is>
          <t>Annual base rent commitment</t>
        </is>
      </c>
      <c r="C19" s="6" t="n">
        <v>73000</v>
      </c>
    </row>
    <row r="20">
      <c r="A20" s="4" t="inlineStr">
        <is>
          <t>Rent Free Term in Initial Two Year</t>
        </is>
      </c>
      <c r="C20" s="4" t="inlineStr">
        <is>
          <t>5 months</t>
        </is>
      </c>
    </row>
    <row r="21">
      <c r="A21" s="4" t="inlineStr">
        <is>
          <t>Annual escalation, percentage</t>
        </is>
      </c>
      <c r="C21" s="4" t="inlineStr">
        <is>
          <t>3.00%</t>
        </is>
      </c>
    </row>
    <row r="22">
      <c r="A22" s="4" t="inlineStr">
        <is>
          <t>Right-of-use - assets - operating leases, net</t>
        </is>
      </c>
      <c r="C22" s="6" t="n">
        <v>4338000</v>
      </c>
    </row>
    <row r="23">
      <c r="A23" s="4" t="inlineStr">
        <is>
          <t>Right-of-use - obligation - operating, non-current</t>
        </is>
      </c>
      <c r="C23" s="5" t="n">
        <v>3916000</v>
      </c>
    </row>
    <row r="24">
      <c r="A24" s="4" t="inlineStr">
        <is>
          <t>Right-of-use - obligation - operating, current</t>
        </is>
      </c>
      <c r="C24" s="6" t="n">
        <v>422000</v>
      </c>
    </row>
    <row r="25">
      <c r="A25" s="4" t="inlineStr">
        <is>
          <t>TEXAS</t>
        </is>
      </c>
    </row>
    <row r="26">
      <c r="A26" s="3" t="inlineStr">
        <is>
          <t>Other Commitments [Line Items]</t>
        </is>
      </c>
    </row>
    <row r="27">
      <c r="A27" s="4" t="inlineStr">
        <is>
          <t>Term of lease</t>
        </is>
      </c>
      <c r="B27" s="4" t="inlineStr">
        <is>
          <t>90 months</t>
        </is>
      </c>
    </row>
    <row r="28">
      <c r="A28" s="4" t="inlineStr">
        <is>
          <t>Annual base rent commitment</t>
        </is>
      </c>
      <c r="B28" s="6" t="n">
        <v>48000</v>
      </c>
    </row>
    <row r="29">
      <c r="A29" s="4" t="inlineStr">
        <is>
          <t>Rent Free Term From Lease Initiation</t>
        </is>
      </c>
      <c r="B29" s="4" t="inlineStr">
        <is>
          <t>6 months</t>
        </is>
      </c>
    </row>
    <row r="30">
      <c r="A30" s="4" t="inlineStr">
        <is>
          <t>Annual escalation, percentage</t>
        </is>
      </c>
      <c r="B30" s="4" t="inlineStr">
        <is>
          <t>3.00%</t>
        </is>
      </c>
    </row>
    <row r="31">
      <c r="A31" s="4" t="inlineStr">
        <is>
          <t>Operating Leases, Annual Base Rent From Year Two</t>
        </is>
      </c>
      <c r="B31" s="6" t="n">
        <v>71000</v>
      </c>
    </row>
    <row r="32">
      <c r="A32" s="4" t="inlineStr">
        <is>
          <t>Right-of-use - assets - operating leases, net</t>
        </is>
      </c>
      <c r="B32" s="5" t="n">
        <v>5469000</v>
      </c>
    </row>
    <row r="33">
      <c r="A33" s="4" t="inlineStr">
        <is>
          <t>Right-of-use - obligation - operating, non-current</t>
        </is>
      </c>
      <c r="B33" s="5" t="n">
        <v>5231000</v>
      </c>
    </row>
    <row r="34">
      <c r="A34" s="4" t="inlineStr">
        <is>
          <t>Right-of-use - obligation - operating, current</t>
        </is>
      </c>
      <c r="B34" s="6" t="n">
        <v>23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Information (Details) - Sales Revenue, Product Line - Product Concentration Risk - Base USAP</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Concentration risk percentage</t>
        </is>
      </c>
      <c r="B4" s="4" t="inlineStr">
        <is>
          <t>100.00%</t>
        </is>
      </c>
      <c r="C4" s="4" t="inlineStr">
        <is>
          <t>100.00%</t>
        </is>
      </c>
      <c r="D4" s="4" t="inlineStr">
        <is>
          <t>100.00%</t>
        </is>
      </c>
      <c r="E4" s="4" t="inlineStr">
        <is>
          <t>100.00%</t>
        </is>
      </c>
    </row>
    <row r="5">
      <c r="A5" s="4" t="inlineStr">
        <is>
          <t>House Brands, Replacement parts</t>
        </is>
      </c>
    </row>
    <row r="6">
      <c r="A6" s="3" t="inlineStr">
        <is>
          <t>Segment Reporting Information [Line Items]</t>
        </is>
      </c>
    </row>
    <row r="7">
      <c r="A7" s="4" t="inlineStr">
        <is>
          <t>Concentration risk percentage</t>
        </is>
      </c>
      <c r="B7" s="4" t="inlineStr">
        <is>
          <t>70.00%</t>
        </is>
      </c>
      <c r="C7" s="4" t="inlineStr">
        <is>
          <t>63.00%</t>
        </is>
      </c>
      <c r="D7" s="4" t="inlineStr">
        <is>
          <t>70.00%</t>
        </is>
      </c>
      <c r="E7" s="4" t="inlineStr">
        <is>
          <t>60.00%</t>
        </is>
      </c>
    </row>
    <row r="8">
      <c r="A8" s="4" t="inlineStr">
        <is>
          <t>House Brands, Hard parts</t>
        </is>
      </c>
    </row>
    <row r="9">
      <c r="A9" s="3" t="inlineStr">
        <is>
          <t>Segment Reporting Information [Line Items]</t>
        </is>
      </c>
    </row>
    <row r="10">
      <c r="A10" s="4" t="inlineStr">
        <is>
          <t>Concentration risk percentage</t>
        </is>
      </c>
      <c r="B10" s="4" t="inlineStr">
        <is>
          <t>16.00%</t>
        </is>
      </c>
      <c r="C10" s="4" t="inlineStr">
        <is>
          <t>23.00%</t>
        </is>
      </c>
      <c r="D10" s="4" t="inlineStr">
        <is>
          <t>18.00%</t>
        </is>
      </c>
      <c r="E10" s="4" t="inlineStr">
        <is>
          <t>20.00%</t>
        </is>
      </c>
    </row>
    <row r="11">
      <c r="A11" s="4" t="inlineStr">
        <is>
          <t>House Brands, Performance</t>
        </is>
      </c>
    </row>
    <row r="12">
      <c r="A12" s="3" t="inlineStr">
        <is>
          <t>Segment Reporting Information [Line Items]</t>
        </is>
      </c>
    </row>
    <row r="13">
      <c r="A13" s="4" t="inlineStr">
        <is>
          <t>Concentration risk percentage</t>
        </is>
      </c>
      <c r="B13" s="4" t="inlineStr">
        <is>
          <t>1.00%</t>
        </is>
      </c>
      <c r="C13" s="4" t="inlineStr">
        <is>
          <t>1.00%</t>
        </is>
      </c>
      <c r="D13" s="4" t="inlineStr">
        <is>
          <t>1.00%</t>
        </is>
      </c>
      <c r="E13" s="4" t="inlineStr">
        <is>
          <t>1.00%</t>
        </is>
      </c>
    </row>
    <row r="14">
      <c r="A14" s="4" t="inlineStr">
        <is>
          <t>Branded, Replacement parts</t>
        </is>
      </c>
    </row>
    <row r="15">
      <c r="A15" s="3" t="inlineStr">
        <is>
          <t>Segment Reporting Information [Line Items]</t>
        </is>
      </c>
    </row>
    <row r="16">
      <c r="A16" s="4" t="inlineStr">
        <is>
          <t>Concentration risk percentage</t>
        </is>
      </c>
      <c r="B16" s="4" t="inlineStr">
        <is>
          <t>1.00%</t>
        </is>
      </c>
      <c r="C16" s="4" t="inlineStr">
        <is>
          <t>1.00%</t>
        </is>
      </c>
      <c r="D16" s="4" t="inlineStr">
        <is>
          <t>1.00%</t>
        </is>
      </c>
      <c r="E16" s="4" t="inlineStr">
        <is>
          <t>1.00%</t>
        </is>
      </c>
    </row>
    <row r="17">
      <c r="A17" s="4" t="inlineStr">
        <is>
          <t>Branded, Hard parts</t>
        </is>
      </c>
    </row>
    <row r="18">
      <c r="A18" s="3" t="inlineStr">
        <is>
          <t>Segment Reporting Information [Line Items]</t>
        </is>
      </c>
    </row>
    <row r="19">
      <c r="A19" s="4" t="inlineStr">
        <is>
          <t>Concentration risk percentage</t>
        </is>
      </c>
      <c r="B19" s="4" t="inlineStr">
        <is>
          <t>7.00%</t>
        </is>
      </c>
      <c r="C19" s="4" t="inlineStr">
        <is>
          <t>6.00%</t>
        </is>
      </c>
      <c r="D19" s="4" t="inlineStr">
        <is>
          <t>6.00%</t>
        </is>
      </c>
      <c r="E19" s="4" t="inlineStr">
        <is>
          <t>10.00%</t>
        </is>
      </c>
    </row>
    <row r="20">
      <c r="A20" s="4" t="inlineStr">
        <is>
          <t>Branded, Performance</t>
        </is>
      </c>
    </row>
    <row r="21">
      <c r="A21" s="3" t="inlineStr">
        <is>
          <t>Segment Reporting Information [Line Items]</t>
        </is>
      </c>
    </row>
    <row r="22">
      <c r="A22" s="4" t="inlineStr">
        <is>
          <t>Concentration risk percentage</t>
        </is>
      </c>
      <c r="B22" s="4" t="inlineStr">
        <is>
          <t>5.00%</t>
        </is>
      </c>
      <c r="C22" s="4" t="inlineStr">
        <is>
          <t>6.00%</t>
        </is>
      </c>
      <c r="D22" s="4" t="inlineStr">
        <is>
          <t>4.00%</t>
        </is>
      </c>
      <c r="E22" s="4" t="inlineStr">
        <is>
          <t>8.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Sep. 26, 2020</t>
        </is>
      </c>
      <c r="C1" s="2" t="inlineStr">
        <is>
          <t>Dec. 28, 2019</t>
        </is>
      </c>
    </row>
    <row r="2">
      <c r="A2" s="4" t="inlineStr">
        <is>
          <t>Common stock, par value (in USD per share)</t>
        </is>
      </c>
      <c r="B2" s="7" t="n">
        <v>0.001</v>
      </c>
      <c r="C2" s="7" t="n">
        <v>0.001</v>
      </c>
    </row>
    <row r="3">
      <c r="A3" s="4" t="inlineStr">
        <is>
          <t>Common stock, shares authorized (in shares)</t>
        </is>
      </c>
      <c r="B3" s="5" t="n">
        <v>100000</v>
      </c>
      <c r="C3" s="5" t="n">
        <v>100000</v>
      </c>
    </row>
    <row r="4">
      <c r="A4" s="4" t="inlineStr">
        <is>
          <t>Common stock, shares issued (in shares)</t>
        </is>
      </c>
      <c r="B4" s="5" t="n">
        <v>47772</v>
      </c>
      <c r="C4" s="5" t="n">
        <v>36167</v>
      </c>
    </row>
    <row r="5">
      <c r="A5" s="4" t="inlineStr">
        <is>
          <t>Common stock, shares outstanding (in shares)</t>
        </is>
      </c>
      <c r="B5" s="5" t="n">
        <v>47772</v>
      </c>
      <c r="C5" s="5" t="n">
        <v>36167</v>
      </c>
    </row>
    <row r="6">
      <c r="A6" s="4" t="inlineStr">
        <is>
          <t>Treasury stock (in shares)</t>
        </is>
      </c>
      <c r="B6" s="5" t="n">
        <v>2525</v>
      </c>
      <c r="C6" s="5" t="n">
        <v>2525</v>
      </c>
    </row>
    <row r="7">
      <c r="A7" s="4" t="inlineStr">
        <is>
          <t>Series A Convertible Preferred Stock</t>
        </is>
      </c>
    </row>
    <row r="8">
      <c r="A8" s="4" t="inlineStr">
        <is>
          <t>Series A convertible preferred stock, par value (in USD per share)</t>
        </is>
      </c>
      <c r="B8" s="7" t="n">
        <v>0.001</v>
      </c>
      <c r="C8" s="7" t="n">
        <v>0.001</v>
      </c>
    </row>
    <row r="9">
      <c r="A9" s="4" t="inlineStr">
        <is>
          <t>Share liquidation value (in USD per share)</t>
        </is>
      </c>
      <c r="B9" s="8" t="n">
        <v>1.45</v>
      </c>
      <c r="C9" s="8" t="n">
        <v>1.45</v>
      </c>
    </row>
    <row r="10">
      <c r="A10" s="4" t="inlineStr">
        <is>
          <t>Share aggregate value</t>
        </is>
      </c>
      <c r="B10" s="6" t="n">
        <v>6017</v>
      </c>
      <c r="C10" s="6" t="n">
        <v>6017</v>
      </c>
    </row>
    <row r="11">
      <c r="A11" s="4" t="inlineStr">
        <is>
          <t>Series A convertible preferred stock, shares authorized (in shares)</t>
        </is>
      </c>
      <c r="B11" s="5" t="n">
        <v>4150</v>
      </c>
      <c r="C11" s="5" t="n">
        <v>4150</v>
      </c>
    </row>
    <row r="12">
      <c r="A12" s="4" t="inlineStr">
        <is>
          <t>Series A convertible preferred stock, shares issued (in shares)</t>
        </is>
      </c>
      <c r="B12" s="5" t="n">
        <v>0</v>
      </c>
      <c r="C12" s="5" t="n">
        <v>2771</v>
      </c>
    </row>
    <row r="13">
      <c r="A13" s="4" t="inlineStr">
        <is>
          <t>Series A convertible preferred stock, shares outstanding (in shares)</t>
        </is>
      </c>
      <c r="B13" s="5" t="n">
        <v>0</v>
      </c>
      <c r="C13" s="5" t="n">
        <v>27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OPERATIONS (Unaudited) - USD ($) shares in Thousands, $ in Thousand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Income Statement [Abstract]</t>
        </is>
      </c>
    </row>
    <row r="4">
      <c r="A4" s="4" t="inlineStr">
        <is>
          <t>Net sales</t>
        </is>
      </c>
      <c r="C4" s="6" t="n">
        <v>117406</v>
      </c>
      <c r="D4" s="6" t="n">
        <v>69273</v>
      </c>
      <c r="E4" s="6" t="n">
        <v>324154</v>
      </c>
      <c r="F4" s="6" t="n">
        <v>217698</v>
      </c>
    </row>
    <row r="5">
      <c r="A5" s="4" t="inlineStr">
        <is>
          <t>Cost of sales (1)</t>
        </is>
      </c>
      <c r="B5" s="4" t="inlineStr">
        <is>
          <t>[1]</t>
        </is>
      </c>
      <c r="C5" s="5" t="n">
        <v>74285</v>
      </c>
      <c r="D5" s="5" t="n">
        <v>48130</v>
      </c>
      <c r="E5" s="5" t="n">
        <v>210425</v>
      </c>
      <c r="F5" s="5" t="n">
        <v>154663</v>
      </c>
    </row>
    <row r="6">
      <c r="A6" s="4" t="inlineStr">
        <is>
          <t>Gross profit</t>
        </is>
      </c>
      <c r="C6" s="5" t="n">
        <v>43121</v>
      </c>
      <c r="D6" s="5" t="n">
        <v>21143</v>
      </c>
      <c r="E6" s="5" t="n">
        <v>113729</v>
      </c>
      <c r="F6" s="5" t="n">
        <v>63035</v>
      </c>
    </row>
    <row r="7">
      <c r="A7" s="3" t="inlineStr">
        <is>
          <t>Operating expenses</t>
        </is>
      </c>
    </row>
    <row r="8">
      <c r="A8" s="4" t="inlineStr">
        <is>
          <t>Operating expense</t>
        </is>
      </c>
      <c r="C8" s="5" t="n">
        <v>41389</v>
      </c>
      <c r="D8" s="5" t="n">
        <v>22601</v>
      </c>
      <c r="E8" s="5" t="n">
        <v>110174</v>
      </c>
      <c r="F8" s="5" t="n">
        <v>69144</v>
      </c>
    </row>
    <row r="9">
      <c r="A9" s="4" t="inlineStr">
        <is>
          <t>Income (loss) from operations</t>
        </is>
      </c>
      <c r="C9" s="5" t="n">
        <v>1732</v>
      </c>
      <c r="D9" s="5" t="n">
        <v>-1458</v>
      </c>
      <c r="E9" s="5" t="n">
        <v>3555</v>
      </c>
      <c r="F9" s="5" t="n">
        <v>-6109</v>
      </c>
    </row>
    <row r="10">
      <c r="A10" s="3" t="inlineStr">
        <is>
          <t>Other income (expense):</t>
        </is>
      </c>
    </row>
    <row r="11">
      <c r="A11" s="4" t="inlineStr">
        <is>
          <t>Other, net</t>
        </is>
      </c>
      <c r="C11" s="5" t="n">
        <v>6</v>
      </c>
      <c r="D11" s="5" t="n">
        <v>-1</v>
      </c>
      <c r="E11" s="5" t="n">
        <v>80</v>
      </c>
      <c r="F11" s="5" t="n">
        <v>41</v>
      </c>
    </row>
    <row r="12">
      <c r="A12" s="4" t="inlineStr">
        <is>
          <t>Interest expense</t>
        </is>
      </c>
      <c r="C12" s="5" t="n">
        <v>-308</v>
      </c>
      <c r="D12" s="5" t="n">
        <v>-517</v>
      </c>
      <c r="E12" s="5" t="n">
        <v>-1461</v>
      </c>
      <c r="F12" s="5" t="n">
        <v>-1411</v>
      </c>
    </row>
    <row r="13">
      <c r="A13" s="4" t="inlineStr">
        <is>
          <t>Total other expense, net</t>
        </is>
      </c>
      <c r="C13" s="5" t="n">
        <v>-302</v>
      </c>
      <c r="D13" s="5" t="n">
        <v>-518</v>
      </c>
      <c r="E13" s="5" t="n">
        <v>-1381</v>
      </c>
      <c r="F13" s="5" t="n">
        <v>-1370</v>
      </c>
    </row>
    <row r="14">
      <c r="A14" s="4" t="inlineStr">
        <is>
          <t>Income (loss) before income taxes</t>
        </is>
      </c>
      <c r="C14" s="5" t="n">
        <v>1430</v>
      </c>
      <c r="D14" s="5" t="n">
        <v>-1976</v>
      </c>
      <c r="E14" s="5" t="n">
        <v>2174</v>
      </c>
      <c r="F14" s="5" t="n">
        <v>-7479</v>
      </c>
    </row>
    <row r="15">
      <c r="A15" s="4" t="inlineStr">
        <is>
          <t>Income tax provision (benefit)</t>
        </is>
      </c>
      <c r="C15" s="5" t="n">
        <v>45</v>
      </c>
      <c r="D15" s="5" t="n">
        <v>-552</v>
      </c>
      <c r="E15" s="5" t="n">
        <v>199</v>
      </c>
      <c r="F15" s="5" t="n">
        <v>-1018</v>
      </c>
    </row>
    <row r="16">
      <c r="A16" s="4" t="inlineStr">
        <is>
          <t>Net income (loss)</t>
        </is>
      </c>
      <c r="C16" s="5" t="n">
        <v>1385</v>
      </c>
      <c r="D16" s="5" t="n">
        <v>-1424</v>
      </c>
      <c r="E16" s="5" t="n">
        <v>1975</v>
      </c>
      <c r="F16" s="5" t="n">
        <v>-6461</v>
      </c>
    </row>
    <row r="17">
      <c r="A17" s="3" t="inlineStr">
        <is>
          <t>Other comprehensive (loss) income</t>
        </is>
      </c>
    </row>
    <row r="18">
      <c r="A18" s="4" t="inlineStr">
        <is>
          <t>Foreign currency translation adjustments</t>
        </is>
      </c>
      <c r="C18" s="5" t="n">
        <v>-38</v>
      </c>
      <c r="D18" s="5" t="n">
        <v>19</v>
      </c>
      <c r="E18" s="5" t="n">
        <v>-73</v>
      </c>
      <c r="F18" s="5" t="n">
        <v>-19</v>
      </c>
    </row>
    <row r="19">
      <c r="A19" s="4" t="inlineStr">
        <is>
          <t>Unrealized gain (loss) on deferred compensation trust assets</t>
        </is>
      </c>
      <c r="C19" s="5" t="n">
        <v>35</v>
      </c>
      <c r="E19" s="5" t="n">
        <v>-2</v>
      </c>
    </row>
    <row r="20">
      <c r="A20" s="4" t="inlineStr">
        <is>
          <t>Total other comprehensive (loss) income</t>
        </is>
      </c>
      <c r="C20" s="5" t="n">
        <v>-3</v>
      </c>
      <c r="D20" s="5" t="n">
        <v>19</v>
      </c>
      <c r="E20" s="5" t="n">
        <v>-75</v>
      </c>
      <c r="F20" s="5" t="n">
        <v>-19</v>
      </c>
    </row>
    <row r="21">
      <c r="A21" s="4" t="inlineStr">
        <is>
          <t>Comprehensive income (loss)</t>
        </is>
      </c>
      <c r="C21" s="6" t="n">
        <v>1382</v>
      </c>
      <c r="D21" s="6" t="n">
        <v>-1405</v>
      </c>
      <c r="E21" s="6" t="n">
        <v>1900</v>
      </c>
      <c r="F21" s="6" t="n">
        <v>-6480</v>
      </c>
    </row>
    <row r="22">
      <c r="A22" s="3" t="inlineStr">
        <is>
          <t>Net income (loss) per share:</t>
        </is>
      </c>
    </row>
    <row r="23">
      <c r="A23" s="4" t="inlineStr">
        <is>
          <t>Basic net income (loss) per share</t>
        </is>
      </c>
      <c r="C23" s="8" t="n">
        <v>0.03</v>
      </c>
      <c r="D23" s="8" t="n">
        <v>-0.04</v>
      </c>
      <c r="E23" s="8" t="n">
        <v>0.05</v>
      </c>
      <c r="F23" s="8" t="n">
        <v>-0.18</v>
      </c>
    </row>
    <row r="24">
      <c r="A24" s="4" t="inlineStr">
        <is>
          <t>Diluted net income (loss) per share</t>
        </is>
      </c>
      <c r="C24" s="8" t="n">
        <v>0.03</v>
      </c>
      <c r="D24" s="8" t="n">
        <v>-0.04</v>
      </c>
      <c r="E24" s="8" t="n">
        <v>0.04</v>
      </c>
      <c r="F24" s="8" t="n">
        <v>-0.18</v>
      </c>
    </row>
    <row r="25">
      <c r="A25" s="3" t="inlineStr">
        <is>
          <t>Weighted-average common shares outstanding:</t>
        </is>
      </c>
    </row>
    <row r="26">
      <c r="A26" s="4" t="inlineStr">
        <is>
          <t>Shares used in computation of basis net income (loss) per share</t>
        </is>
      </c>
      <c r="C26" s="5" t="n">
        <v>44686</v>
      </c>
      <c r="D26" s="5" t="n">
        <v>35856</v>
      </c>
      <c r="E26" s="5" t="n">
        <v>40314</v>
      </c>
      <c r="F26" s="5" t="n">
        <v>35623</v>
      </c>
    </row>
    <row r="27">
      <c r="A27" s="4" t="inlineStr">
        <is>
          <t>Shares used in computation of diluted net income (loss) per share</t>
        </is>
      </c>
      <c r="C27" s="5" t="n">
        <v>53573</v>
      </c>
      <c r="D27" s="5" t="n">
        <v>35856</v>
      </c>
      <c r="E27" s="5" t="n">
        <v>50386</v>
      </c>
      <c r="F27" s="5" t="n">
        <v>35623</v>
      </c>
    </row>
    <row r="28"/>
    <row r="29">
      <c r="A29" s="4" t="inlineStr">
        <is>
          <t>[1]</t>
        </is>
      </c>
      <c r="B29" s="4" t="inlineStr">
        <is>
          <t>Excludes depreciation and amortization expense which is included in operating expense.</t>
        </is>
      </c>
    </row>
  </sheetData>
  <mergeCells count="5">
    <mergeCell ref="A1:B2"/>
    <mergeCell ref="C1:D1"/>
    <mergeCell ref="E1:F1"/>
    <mergeCell ref="A28:E28"/>
    <mergeCell ref="B29:E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cols>
    <col width="80" customWidth="1" min="1" max="1"/>
    <col width="69" customWidth="1" min="2" max="2"/>
    <col width="16" customWidth="1" min="3" max="3"/>
    <col width="66" customWidth="1" min="4" max="4"/>
    <col width="13" customWidth="1" min="5" max="5"/>
    <col width="80" customWidth="1" min="6" max="6"/>
    <col width="28" customWidth="1" min="7" max="7"/>
    <col width="68" customWidth="1" min="8" max="8"/>
    <col width="15" customWidth="1" min="9" max="9"/>
    <col width="80" customWidth="1" min="10" max="10"/>
    <col width="46" customWidth="1" min="11" max="11"/>
    <col width="67" customWidth="1" min="12" max="12"/>
    <col width="73" customWidth="1" min="13" max="13"/>
    <col width="20" customWidth="1" min="14" max="14"/>
    <col width="48" customWidth="1" min="15" max="15"/>
    <col width="54" customWidth="1" min="16" max="16"/>
    <col width="13" customWidth="1" min="17" max="17"/>
  </cols>
  <sheetData>
    <row r="1">
      <c r="A1" s="1" t="inlineStr">
        <is>
          <t>CONSOLIDATED STATEMENTS OF STOCKHOLDERS’ EQUITY - USD ($) shares in Thousands, $ in Thousands</t>
        </is>
      </c>
      <c r="B1" s="2" t="inlineStr">
        <is>
          <t>Preferred StockCumulative Effect Period of Adoption Adjusted Balance</t>
        </is>
      </c>
      <c r="C1" s="2" t="inlineStr">
        <is>
          <t>Preferred Stock</t>
        </is>
      </c>
      <c r="D1" s="2" t="inlineStr">
        <is>
          <t>Common StockCumulative Effect Period of Adoption Adjusted Balance</t>
        </is>
      </c>
      <c r="E1" s="2" t="inlineStr">
        <is>
          <t>Common Stock</t>
        </is>
      </c>
      <c r="F1" s="2" t="inlineStr">
        <is>
          <t>Additional Paid-in- CapitalCumulative Effect Period of Adoption Adjusted Balance</t>
        </is>
      </c>
      <c r="G1" s="2" t="inlineStr">
        <is>
          <t>Additional Paid-in- Capital</t>
        </is>
      </c>
      <c r="H1" s="2" t="inlineStr">
        <is>
          <t>Treasury StockCumulative Effect Period of Adoption Adjusted Balance</t>
        </is>
      </c>
      <c r="I1" s="2" t="inlineStr">
        <is>
          <t>Treasury Stock</t>
        </is>
      </c>
      <c r="J1" s="2" t="inlineStr">
        <is>
          <t>Accumulated Other Comprehensive Income (Loss)Cumulative Effect Period of Adoption Adjusted Balance</t>
        </is>
      </c>
      <c r="K1" s="2" t="inlineStr">
        <is>
          <t>Accumulated Other Comprehensive Income (Loss)</t>
        </is>
      </c>
      <c r="L1" s="2" t="inlineStr">
        <is>
          <t>Accumulated DeficitCumulative Effect Period of Adoption Adjustment</t>
        </is>
      </c>
      <c r="M1" s="2" t="inlineStr">
        <is>
          <t>Accumulated DeficitCumulative Effect Period of Adoption Adjusted Balance</t>
        </is>
      </c>
      <c r="N1" s="2" t="inlineStr">
        <is>
          <t>Accumulated Deficit</t>
        </is>
      </c>
      <c r="O1" s="2" t="inlineStr">
        <is>
          <t>Cumulative Effect Period of Adoption Adjustment</t>
        </is>
      </c>
      <c r="P1" s="2" t="inlineStr">
        <is>
          <t>Cumulative Effect Period of Adoption Adjusted Balance</t>
        </is>
      </c>
      <c r="Q1" s="2" t="inlineStr">
        <is>
          <t>Total</t>
        </is>
      </c>
    </row>
    <row r="2">
      <c r="A2" s="3" t="inlineStr">
        <is>
          <t>Increase (Decrease) in Stockholders' Equity</t>
        </is>
      </c>
    </row>
    <row r="3">
      <c r="A3" s="4" t="inlineStr">
        <is>
          <t>Effect of new accounting adoption</t>
        </is>
      </c>
      <c r="B3" s="6" t="n">
        <v>3</v>
      </c>
      <c r="C3" s="6" t="n">
        <v>3</v>
      </c>
      <c r="D3" s="6" t="n">
        <v>38</v>
      </c>
      <c r="E3" s="6" t="n">
        <v>38</v>
      </c>
      <c r="F3" s="6" t="n">
        <v>183139</v>
      </c>
      <c r="G3" s="6" t="n">
        <v>183139</v>
      </c>
      <c r="H3" s="6" t="n">
        <v>-7146</v>
      </c>
      <c r="I3" s="6" t="n">
        <v>-7146</v>
      </c>
      <c r="J3" s="6" t="n">
        <v>579</v>
      </c>
      <c r="K3" s="6" t="n">
        <v>579</v>
      </c>
      <c r="L3" s="6" t="n">
        <v>1623</v>
      </c>
      <c r="M3" s="6" t="n">
        <v>-136168</v>
      </c>
      <c r="N3" s="6" t="n">
        <v>-137791</v>
      </c>
      <c r="O3" s="6" t="n">
        <v>1623</v>
      </c>
      <c r="P3" s="6" t="n">
        <v>40445</v>
      </c>
      <c r="Q3" s="6" t="n">
        <v>38822</v>
      </c>
    </row>
    <row r="4">
      <c r="A4" s="4" t="inlineStr">
        <is>
          <t>Balance as currently reported at, December 29, 2018 (in shares)</t>
        </is>
      </c>
      <c r="B4" s="5" t="n">
        <v>2771</v>
      </c>
      <c r="D4" s="5" t="n">
        <v>34992</v>
      </c>
    </row>
    <row r="5">
      <c r="A5" s="4" t="inlineStr">
        <is>
          <t>Beginning balance (in shares) at Dec. 29, 2018</t>
        </is>
      </c>
      <c r="C5" s="5" t="n">
        <v>2771</v>
      </c>
      <c r="E5" s="5" t="n">
        <v>34992</v>
      </c>
    </row>
    <row r="6">
      <c r="A6" s="4" t="inlineStr">
        <is>
          <t>Beginning balance at Dec. 29, 2018</t>
        </is>
      </c>
      <c r="B6" s="6" t="n">
        <v>3</v>
      </c>
      <c r="C6" s="6" t="n">
        <v>3</v>
      </c>
      <c r="D6" s="6" t="n">
        <v>38</v>
      </c>
      <c r="E6" s="6" t="n">
        <v>38</v>
      </c>
      <c r="F6" s="5" t="n">
        <v>183139</v>
      </c>
      <c r="G6" s="5" t="n">
        <v>183139</v>
      </c>
      <c r="H6" s="5" t="n">
        <v>-7146</v>
      </c>
      <c r="I6" s="5" t="n">
        <v>-7146</v>
      </c>
      <c r="J6" s="5" t="n">
        <v>579</v>
      </c>
      <c r="K6" s="5" t="n">
        <v>579</v>
      </c>
      <c r="L6" s="5" t="n">
        <v>1623</v>
      </c>
      <c r="M6" s="5" t="n">
        <v>-136168</v>
      </c>
      <c r="N6" s="5" t="n">
        <v>-137791</v>
      </c>
      <c r="O6" s="5" t="n">
        <v>1623</v>
      </c>
      <c r="P6" s="5" t="n">
        <v>40445</v>
      </c>
      <c r="Q6" s="5" t="n">
        <v>38822</v>
      </c>
    </row>
    <row r="7">
      <c r="A7" s="3" t="inlineStr">
        <is>
          <t>Increase (Decrease) in Stockholders' Equity</t>
        </is>
      </c>
    </row>
    <row r="8">
      <c r="A8" s="4" t="inlineStr">
        <is>
          <t>Effect of new accounting adoption</t>
        </is>
      </c>
      <c r="B8" s="5" t="n">
        <v>3</v>
      </c>
      <c r="C8" s="6" t="n">
        <v>3</v>
      </c>
      <c r="D8" s="5" t="n">
        <v>38</v>
      </c>
      <c r="E8" s="6" t="n">
        <v>38</v>
      </c>
      <c r="F8" s="5" t="n">
        <v>183139</v>
      </c>
      <c r="G8" s="5" t="n">
        <v>183409</v>
      </c>
      <c r="H8" s="5" t="n">
        <v>-7146</v>
      </c>
      <c r="I8" s="5" t="n">
        <v>-7146</v>
      </c>
      <c r="J8" s="5" t="n">
        <v>579</v>
      </c>
      <c r="K8" s="5" t="n">
        <v>574</v>
      </c>
      <c r="L8" s="5" t="n">
        <v>1623</v>
      </c>
      <c r="M8" s="5" t="n">
        <v>-136168</v>
      </c>
      <c r="N8" s="5" t="n">
        <v>-139788</v>
      </c>
      <c r="O8" s="5" t="n">
        <v>1623</v>
      </c>
      <c r="P8" s="5" t="n">
        <v>40445</v>
      </c>
      <c r="Q8" s="5" t="n">
        <v>37090</v>
      </c>
    </row>
    <row r="9">
      <c r="A9" s="4" t="inlineStr">
        <is>
          <t>Net income (loss)</t>
        </is>
      </c>
      <c r="N9" s="5" t="n">
        <v>-3581</v>
      </c>
      <c r="Q9" s="5" t="n">
        <v>-3581</v>
      </c>
    </row>
    <row r="10">
      <c r="A10" s="4" t="inlineStr">
        <is>
          <t>Issuance of shares in connection with restricted stock units vesting</t>
        </is>
      </c>
      <c r="G10" s="5" t="n">
        <v>-288</v>
      </c>
      <c r="Q10" s="5" t="n">
        <v>-288</v>
      </c>
    </row>
    <row r="11">
      <c r="A11" s="4" t="inlineStr">
        <is>
          <t>Issuance of shares in connection with restricted stock units vesting (in shares)</t>
        </is>
      </c>
      <c r="E11" s="5" t="n">
        <v>437</v>
      </c>
    </row>
    <row r="12">
      <c r="A12" s="4" t="inlineStr">
        <is>
          <t>Issuance of shares in connection with BOD Fees</t>
        </is>
      </c>
      <c r="G12" s="5" t="n">
        <v>4</v>
      </c>
      <c r="Q12" s="5" t="n">
        <v>4</v>
      </c>
    </row>
    <row r="13">
      <c r="A13" s="4" t="inlineStr">
        <is>
          <t>Issuance of shares in connection with BOD Fees (in shares)</t>
        </is>
      </c>
      <c r="E13" s="5" t="n">
        <v>4</v>
      </c>
    </row>
    <row r="14">
      <c r="A14" s="4" t="inlineStr">
        <is>
          <t>Share-based compensation</t>
        </is>
      </c>
      <c r="G14" s="5" t="n">
        <v>554</v>
      </c>
      <c r="Q14" s="5" t="n">
        <v>554</v>
      </c>
    </row>
    <row r="15">
      <c r="A15" s="4" t="inlineStr">
        <is>
          <t>Common stock dividend on preferred stock</t>
        </is>
      </c>
      <c r="N15" s="5" t="n">
        <v>-39</v>
      </c>
      <c r="Q15" s="5" t="n">
        <v>-39</v>
      </c>
    </row>
    <row r="16">
      <c r="A16" s="4" t="inlineStr">
        <is>
          <t>Effect of changes in foreign currencies</t>
        </is>
      </c>
      <c r="K16" s="5" t="n">
        <v>-5</v>
      </c>
      <c r="Q16" s="5" t="n">
        <v>-5</v>
      </c>
    </row>
    <row r="17">
      <c r="A17" s="4" t="inlineStr">
        <is>
          <t>Ending balance (in shares) at Mar. 30, 2019</t>
        </is>
      </c>
      <c r="C17" s="5" t="n">
        <v>2771</v>
      </c>
      <c r="E17" s="5" t="n">
        <v>35433</v>
      </c>
    </row>
    <row r="18">
      <c r="A18" s="4" t="inlineStr">
        <is>
          <t>Ending balance at Mar. 30, 2019</t>
        </is>
      </c>
      <c r="C18" s="6" t="n">
        <v>3</v>
      </c>
      <c r="E18" s="6" t="n">
        <v>38</v>
      </c>
      <c r="G18" s="5" t="n">
        <v>183409</v>
      </c>
      <c r="I18" s="5" t="n">
        <v>-7146</v>
      </c>
      <c r="K18" s="5" t="n">
        <v>574</v>
      </c>
      <c r="N18" s="5" t="n">
        <v>-139788</v>
      </c>
      <c r="Q18" s="5" t="n">
        <v>37090</v>
      </c>
    </row>
    <row r="19">
      <c r="A19" s="4" t="inlineStr">
        <is>
          <t>Beginning balance (in shares) at Dec. 29, 2018</t>
        </is>
      </c>
      <c r="C19" s="5" t="n">
        <v>2771</v>
      </c>
      <c r="E19" s="5" t="n">
        <v>34992</v>
      </c>
    </row>
    <row r="20">
      <c r="A20" s="4" t="inlineStr">
        <is>
          <t>Beginning balance at Dec. 29, 2018</t>
        </is>
      </c>
      <c r="B20" s="5" t="n">
        <v>3</v>
      </c>
      <c r="C20" s="6" t="n">
        <v>3</v>
      </c>
      <c r="D20" s="5" t="n">
        <v>38</v>
      </c>
      <c r="E20" s="6" t="n">
        <v>38</v>
      </c>
      <c r="F20" s="5" t="n">
        <v>183139</v>
      </c>
      <c r="G20" s="5" t="n">
        <v>183139</v>
      </c>
      <c r="H20" s="5" t="n">
        <v>-7146</v>
      </c>
      <c r="I20" s="5" t="n">
        <v>-7146</v>
      </c>
      <c r="J20" s="5" t="n">
        <v>579</v>
      </c>
      <c r="K20" s="5" t="n">
        <v>579</v>
      </c>
      <c r="L20" s="5" t="n">
        <v>1623</v>
      </c>
      <c r="M20" s="5" t="n">
        <v>-136168</v>
      </c>
      <c r="N20" s="5" t="n">
        <v>-137791</v>
      </c>
      <c r="O20" s="5" t="n">
        <v>1623</v>
      </c>
      <c r="P20" s="5" t="n">
        <v>40445</v>
      </c>
      <c r="Q20" s="5" t="n">
        <v>38822</v>
      </c>
    </row>
    <row r="21">
      <c r="A21" s="3" t="inlineStr">
        <is>
          <t>Increase (Decrease) in Stockholders' Equity</t>
        </is>
      </c>
    </row>
    <row r="22">
      <c r="A22" s="4" t="inlineStr">
        <is>
          <t>Effect of new accounting adoption</t>
        </is>
      </c>
      <c r="B22" s="6" t="n">
        <v>3</v>
      </c>
      <c r="C22" s="6" t="n">
        <v>3</v>
      </c>
      <c r="D22" s="6" t="n">
        <v>38</v>
      </c>
      <c r="E22" s="6" t="n">
        <v>38</v>
      </c>
      <c r="F22" s="6" t="n">
        <v>183139</v>
      </c>
      <c r="G22" s="5" t="n">
        <v>185033</v>
      </c>
      <c r="H22" s="6" t="n">
        <v>-7146</v>
      </c>
      <c r="I22" s="5" t="n">
        <v>-7146</v>
      </c>
      <c r="J22" s="6" t="n">
        <v>579</v>
      </c>
      <c r="K22" s="5" t="n">
        <v>560</v>
      </c>
      <c r="L22" s="6" t="n">
        <v>1623</v>
      </c>
      <c r="M22" s="6" t="n">
        <v>-136168</v>
      </c>
      <c r="N22" s="5" t="n">
        <v>-142750</v>
      </c>
      <c r="O22" s="6" t="n">
        <v>1623</v>
      </c>
      <c r="P22" s="6" t="n">
        <v>40445</v>
      </c>
      <c r="Q22" s="5" t="n">
        <v>35738</v>
      </c>
    </row>
    <row r="23">
      <c r="A23" s="4" t="inlineStr">
        <is>
          <t>Net income (loss)</t>
        </is>
      </c>
      <c r="Q23" s="5" t="n">
        <v>-6461</v>
      </c>
    </row>
    <row r="24">
      <c r="A24" s="4" t="inlineStr">
        <is>
          <t>Ending balance (in shares) at Sep. 28, 2019</t>
        </is>
      </c>
      <c r="C24" s="5" t="n">
        <v>2771</v>
      </c>
      <c r="E24" s="5" t="n">
        <v>35924</v>
      </c>
    </row>
    <row r="25">
      <c r="A25" s="4" t="inlineStr">
        <is>
          <t>Ending balance at Sep. 28, 2019</t>
        </is>
      </c>
      <c r="C25" s="6" t="n">
        <v>3</v>
      </c>
      <c r="E25" s="6" t="n">
        <v>38</v>
      </c>
      <c r="G25" s="5" t="n">
        <v>185033</v>
      </c>
      <c r="I25" s="5" t="n">
        <v>-7146</v>
      </c>
      <c r="K25" s="5" t="n">
        <v>560</v>
      </c>
      <c r="N25" s="5" t="n">
        <v>-142750</v>
      </c>
      <c r="Q25" s="5" t="n">
        <v>35738</v>
      </c>
    </row>
    <row r="26">
      <c r="A26" s="3" t="inlineStr">
        <is>
          <t>Increase (Decrease) in Stockholders' Equity</t>
        </is>
      </c>
    </row>
    <row r="27">
      <c r="A27" s="4" t="inlineStr">
        <is>
          <t>Effect of new accounting adoption</t>
        </is>
      </c>
      <c r="C27" s="6" t="n">
        <v>3</v>
      </c>
      <c r="E27" s="6" t="n">
        <v>38</v>
      </c>
      <c r="G27" s="5" t="n">
        <v>183409</v>
      </c>
      <c r="I27" s="5" t="n">
        <v>-7146</v>
      </c>
      <c r="K27" s="5" t="n">
        <v>574</v>
      </c>
      <c r="N27" s="5" t="n">
        <v>-139788</v>
      </c>
      <c r="Q27" s="5" t="n">
        <v>37090</v>
      </c>
    </row>
    <row r="28">
      <c r="A28" s="4" t="inlineStr">
        <is>
          <t>Beginning balance (in shares) at Mar. 30, 2019</t>
        </is>
      </c>
      <c r="C28" s="5" t="n">
        <v>2771</v>
      </c>
      <c r="E28" s="5" t="n">
        <v>35433</v>
      </c>
    </row>
    <row r="29">
      <c r="A29" s="4" t="inlineStr">
        <is>
          <t>Beginning balance at Mar. 30, 2019</t>
        </is>
      </c>
      <c r="C29" s="6" t="n">
        <v>3</v>
      </c>
      <c r="E29" s="6" t="n">
        <v>38</v>
      </c>
      <c r="G29" s="5" t="n">
        <v>183409</v>
      </c>
      <c r="I29" s="5" t="n">
        <v>-7146</v>
      </c>
      <c r="K29" s="5" t="n">
        <v>574</v>
      </c>
      <c r="N29" s="5" t="n">
        <v>-139788</v>
      </c>
      <c r="Q29" s="5" t="n">
        <v>37090</v>
      </c>
    </row>
    <row r="30">
      <c r="A30" s="3" t="inlineStr">
        <is>
          <t>Increase (Decrease) in Stockholders' Equity</t>
        </is>
      </c>
    </row>
    <row r="31">
      <c r="A31" s="4" t="inlineStr">
        <is>
          <t>Effect of new accounting adoption</t>
        </is>
      </c>
      <c r="C31" s="6" t="n">
        <v>3</v>
      </c>
      <c r="E31" s="6" t="n">
        <v>38</v>
      </c>
      <c r="G31" s="5" t="n">
        <v>184077</v>
      </c>
      <c r="I31" s="5" t="n">
        <v>-7146</v>
      </c>
      <c r="K31" s="5" t="n">
        <v>541</v>
      </c>
      <c r="N31" s="5" t="n">
        <v>-141286</v>
      </c>
      <c r="Q31" s="5" t="n">
        <v>36227</v>
      </c>
    </row>
    <row r="32">
      <c r="A32" s="4" t="inlineStr">
        <is>
          <t>Net income (loss)</t>
        </is>
      </c>
      <c r="N32" s="5" t="n">
        <v>-1457</v>
      </c>
      <c r="Q32" s="5" t="n">
        <v>-1457</v>
      </c>
    </row>
    <row r="33">
      <c r="A33" s="4" t="inlineStr">
        <is>
          <t>Issuance of shares in connection with restricted stock units vesting</t>
        </is>
      </c>
      <c r="G33" s="5" t="n">
        <v>-2</v>
      </c>
      <c r="Q33" s="5" t="n">
        <v>-2</v>
      </c>
    </row>
    <row r="34">
      <c r="A34" s="4" t="inlineStr">
        <is>
          <t>Issuance of shares in connection with restricted stock units vesting (in shares)</t>
        </is>
      </c>
      <c r="E34" s="5" t="n">
        <v>348</v>
      </c>
    </row>
    <row r="35">
      <c r="A35" s="4" t="inlineStr">
        <is>
          <t>Issuance of shares in connection with BOD Fees</t>
        </is>
      </c>
      <c r="G35" s="5" t="n">
        <v>5</v>
      </c>
      <c r="Q35" s="5" t="n">
        <v>5</v>
      </c>
    </row>
    <row r="36">
      <c r="A36" s="4" t="inlineStr">
        <is>
          <t>Issuance of shares in connection with BOD Fees (in shares)</t>
        </is>
      </c>
      <c r="E36" s="5" t="n">
        <v>3</v>
      </c>
    </row>
    <row r="37">
      <c r="A37" s="4" t="inlineStr">
        <is>
          <t>Share-based compensation</t>
        </is>
      </c>
      <c r="G37" s="5" t="n">
        <v>625</v>
      </c>
      <c r="Q37" s="5" t="n">
        <v>625</v>
      </c>
    </row>
    <row r="38">
      <c r="A38" s="4" t="inlineStr">
        <is>
          <t>Common stock dividend on preferred stock</t>
        </is>
      </c>
      <c r="G38" s="5" t="n">
        <v>40</v>
      </c>
      <c r="N38" s="5" t="n">
        <v>-41</v>
      </c>
      <c r="Q38" s="5" t="n">
        <v>-1</v>
      </c>
    </row>
    <row r="39">
      <c r="A39" s="4" t="inlineStr">
        <is>
          <t>Effect of changes in foreign currencies</t>
        </is>
      </c>
      <c r="K39" s="5" t="n">
        <v>-33</v>
      </c>
      <c r="Q39" s="5" t="n">
        <v>-33</v>
      </c>
    </row>
    <row r="40">
      <c r="A40" s="4" t="inlineStr">
        <is>
          <t>Ending balance (in shares) at Jun. 29, 2019</t>
        </is>
      </c>
      <c r="C40" s="5" t="n">
        <v>2771</v>
      </c>
      <c r="E40" s="5" t="n">
        <v>35784</v>
      </c>
    </row>
    <row r="41">
      <c r="A41" s="4" t="inlineStr">
        <is>
          <t>Ending balance at Jun. 29, 2019</t>
        </is>
      </c>
      <c r="C41" s="6" t="n">
        <v>3</v>
      </c>
      <c r="E41" s="6" t="n">
        <v>38</v>
      </c>
      <c r="G41" s="5" t="n">
        <v>184077</v>
      </c>
      <c r="I41" s="5" t="n">
        <v>-7146</v>
      </c>
      <c r="K41" s="5" t="n">
        <v>541</v>
      </c>
      <c r="N41" s="5" t="n">
        <v>-141286</v>
      </c>
      <c r="Q41" s="5" t="n">
        <v>36227</v>
      </c>
    </row>
    <row r="42">
      <c r="A42" s="3" t="inlineStr">
        <is>
          <t>Increase (Decrease) in Stockholders' Equity</t>
        </is>
      </c>
    </row>
    <row r="43">
      <c r="A43" s="4" t="inlineStr">
        <is>
          <t>Effect of new accounting adoption</t>
        </is>
      </c>
      <c r="C43" s="5" t="n">
        <v>3</v>
      </c>
      <c r="E43" s="5" t="n">
        <v>38</v>
      </c>
      <c r="G43" s="5" t="n">
        <v>184077</v>
      </c>
      <c r="I43" s="5" t="n">
        <v>-7146</v>
      </c>
      <c r="K43" s="5" t="n">
        <v>541</v>
      </c>
      <c r="N43" s="5" t="n">
        <v>-141286</v>
      </c>
      <c r="Q43" s="5" t="n">
        <v>36227</v>
      </c>
    </row>
    <row r="44">
      <c r="A44" s="4" t="inlineStr">
        <is>
          <t>Effect of new accounting adoption</t>
        </is>
      </c>
      <c r="C44" s="6" t="n">
        <v>3</v>
      </c>
      <c r="E44" s="6" t="n">
        <v>38</v>
      </c>
      <c r="G44" s="5" t="n">
        <v>185033</v>
      </c>
      <c r="I44" s="5" t="n">
        <v>-7146</v>
      </c>
      <c r="K44" s="5" t="n">
        <v>560</v>
      </c>
      <c r="N44" s="5" t="n">
        <v>-142750</v>
      </c>
      <c r="Q44" s="5" t="n">
        <v>35738</v>
      </c>
    </row>
    <row r="45">
      <c r="A45" s="4" t="inlineStr">
        <is>
          <t>Net income (loss)</t>
        </is>
      </c>
      <c r="N45" s="5" t="n">
        <v>-1424</v>
      </c>
      <c r="Q45" s="5" t="n">
        <v>-1424</v>
      </c>
    </row>
    <row r="46">
      <c r="A46" s="4" t="inlineStr">
        <is>
          <t>Issuance of shares in connection with stock option exercise</t>
        </is>
      </c>
      <c r="G46" s="5" t="n">
        <v>100</v>
      </c>
      <c r="Q46" s="5" t="n">
        <v>100</v>
      </c>
    </row>
    <row r="47">
      <c r="A47" s="4" t="inlineStr">
        <is>
          <t>Issuance of shares in connection with stock option exercises (in shares)</t>
        </is>
      </c>
      <c r="E47" s="5" t="n">
        <v>100</v>
      </c>
    </row>
    <row r="48">
      <c r="A48" s="4" t="inlineStr">
        <is>
          <t>Issuance of shares in connection with restricted stock units vesting</t>
        </is>
      </c>
      <c r="G48" s="5" t="n">
        <v>-2</v>
      </c>
      <c r="Q48" s="5" t="n">
        <v>-2</v>
      </c>
    </row>
    <row r="49">
      <c r="A49" s="4" t="inlineStr">
        <is>
          <t>Issuance of shares in connection with restricted stock units vesting (in shares)</t>
        </is>
      </c>
      <c r="E49" s="5" t="n">
        <v>2</v>
      </c>
    </row>
    <row r="50">
      <c r="A50" s="4" t="inlineStr">
        <is>
          <t>Issuance of shares in connection with BOD Fees</t>
        </is>
      </c>
      <c r="G50" s="5" t="n">
        <v>5</v>
      </c>
      <c r="Q50" s="5" t="n">
        <v>5</v>
      </c>
    </row>
    <row r="51">
      <c r="A51" s="4" t="inlineStr">
        <is>
          <t>Issuance of shares in connection with BOD Fees (in shares)</t>
        </is>
      </c>
      <c r="E51" s="5" t="n">
        <v>5</v>
      </c>
    </row>
    <row r="52">
      <c r="A52" s="4" t="inlineStr">
        <is>
          <t>Share-based compensation</t>
        </is>
      </c>
      <c r="G52" s="5" t="n">
        <v>813</v>
      </c>
      <c r="Q52" s="5" t="n">
        <v>813</v>
      </c>
    </row>
    <row r="53">
      <c r="A53" s="4" t="inlineStr">
        <is>
          <t>Common stock dividend on preferred stock</t>
        </is>
      </c>
      <c r="G53" s="5" t="n">
        <v>40</v>
      </c>
      <c r="N53" s="5" t="n">
        <v>-40</v>
      </c>
    </row>
    <row r="54">
      <c r="A54" s="4" t="inlineStr">
        <is>
          <t>Common stock dividend on preferred stock (in shares)</t>
        </is>
      </c>
      <c r="E54" s="5" t="n">
        <v>33</v>
      </c>
    </row>
    <row r="55">
      <c r="A55" s="4" t="inlineStr">
        <is>
          <t>Effect of changes in foreign currencies</t>
        </is>
      </c>
      <c r="K55" s="5" t="n">
        <v>19</v>
      </c>
      <c r="Q55" s="5" t="n">
        <v>19</v>
      </c>
    </row>
    <row r="56">
      <c r="A56" s="4" t="inlineStr">
        <is>
          <t>Ending balance (in shares) at Sep. 28, 2019</t>
        </is>
      </c>
      <c r="C56" s="5" t="n">
        <v>2771</v>
      </c>
      <c r="E56" s="5" t="n">
        <v>35924</v>
      </c>
    </row>
    <row r="57">
      <c r="A57" s="4" t="inlineStr">
        <is>
          <t>Ending balance at Sep. 28, 2019</t>
        </is>
      </c>
      <c r="C57" s="6" t="n">
        <v>3</v>
      </c>
      <c r="E57" s="6" t="n">
        <v>38</v>
      </c>
      <c r="G57" s="5" t="n">
        <v>185033</v>
      </c>
      <c r="I57" s="5" t="n">
        <v>-7146</v>
      </c>
      <c r="K57" s="5" t="n">
        <v>560</v>
      </c>
      <c r="N57" s="5" t="n">
        <v>-142750</v>
      </c>
      <c r="Q57" s="5" t="n">
        <v>35738</v>
      </c>
    </row>
    <row r="58">
      <c r="A58" s="3" t="inlineStr">
        <is>
          <t>Increase (Decrease) in Stockholders' Equity</t>
        </is>
      </c>
    </row>
    <row r="59">
      <c r="A59" s="4" t="inlineStr">
        <is>
          <t>Effect of new accounting adoption</t>
        </is>
      </c>
      <c r="C59" s="5" t="n">
        <v>3</v>
      </c>
      <c r="E59" s="5" t="n">
        <v>38</v>
      </c>
      <c r="G59" s="5" t="n">
        <v>185033</v>
      </c>
      <c r="I59" s="5" t="n">
        <v>-7146</v>
      </c>
      <c r="K59" s="5" t="n">
        <v>560</v>
      </c>
      <c r="N59" s="5" t="n">
        <v>-142750</v>
      </c>
      <c r="Q59" s="5" t="n">
        <v>35738</v>
      </c>
    </row>
    <row r="60">
      <c r="A60" s="4" t="inlineStr">
        <is>
          <t>Effect of new accounting adoption</t>
        </is>
      </c>
      <c r="C60" s="6" t="n">
        <v>3</v>
      </c>
      <c r="E60" s="6" t="n">
        <v>38</v>
      </c>
      <c r="G60" s="5" t="n">
        <v>187147</v>
      </c>
      <c r="I60" s="5" t="n">
        <v>-7146</v>
      </c>
      <c r="K60" s="5" t="n">
        <v>214</v>
      </c>
      <c r="N60" s="5" t="n">
        <v>-167876</v>
      </c>
      <c r="Q60" s="5" t="n">
        <v>12380</v>
      </c>
    </row>
    <row r="61">
      <c r="A61" s="4" t="inlineStr">
        <is>
          <t>Beginning balance (in shares) at Dec. 28, 2019</t>
        </is>
      </c>
      <c r="C61" s="5" t="n">
        <v>2771</v>
      </c>
      <c r="E61" s="5" t="n">
        <v>36167</v>
      </c>
    </row>
    <row r="62">
      <c r="A62" s="4" t="inlineStr">
        <is>
          <t>Beginning balance at Dec. 28, 2019</t>
        </is>
      </c>
      <c r="C62" s="6" t="n">
        <v>3</v>
      </c>
      <c r="E62" s="6" t="n">
        <v>38</v>
      </c>
      <c r="G62" s="5" t="n">
        <v>187147</v>
      </c>
      <c r="I62" s="5" t="n">
        <v>-7146</v>
      </c>
      <c r="K62" s="5" t="n">
        <v>214</v>
      </c>
      <c r="N62" s="5" t="n">
        <v>-167876</v>
      </c>
      <c r="Q62" s="5" t="n">
        <v>12380</v>
      </c>
    </row>
    <row r="63">
      <c r="A63" s="3" t="inlineStr">
        <is>
          <t>Increase (Decrease) in Stockholders' Equity</t>
        </is>
      </c>
    </row>
    <row r="64">
      <c r="A64" s="4" t="inlineStr">
        <is>
          <t>Effect of new accounting adoption</t>
        </is>
      </c>
      <c r="C64" s="6" t="n">
        <v>3</v>
      </c>
      <c r="E64" s="5" t="n">
        <v>41</v>
      </c>
      <c r="G64" s="5" t="n">
        <v>191043</v>
      </c>
      <c r="I64" s="5" t="n">
        <v>-7146</v>
      </c>
      <c r="K64" s="5" t="n">
        <v>113</v>
      </c>
      <c r="N64" s="5" t="n">
        <v>-168893</v>
      </c>
      <c r="Q64" s="5" t="n">
        <v>15161</v>
      </c>
    </row>
    <row r="65">
      <c r="A65" s="4" t="inlineStr">
        <is>
          <t>Net income (loss)</t>
        </is>
      </c>
      <c r="N65" s="5" t="n">
        <v>-978</v>
      </c>
      <c r="Q65" s="5" t="n">
        <v>-978</v>
      </c>
    </row>
    <row r="66">
      <c r="A66" s="4" t="inlineStr">
        <is>
          <t>Issuance of shares in connection with stock option exercise</t>
        </is>
      </c>
      <c r="E66" s="6" t="n">
        <v>1</v>
      </c>
      <c r="G66" s="5" t="n">
        <v>1119</v>
      </c>
      <c r="Q66" s="5" t="n">
        <v>1120</v>
      </c>
    </row>
    <row r="67">
      <c r="A67" s="4" t="inlineStr">
        <is>
          <t>Issuance of shares in connection with stock option exercises (in shares)</t>
        </is>
      </c>
      <c r="E67" s="5" t="n">
        <v>523</v>
      </c>
    </row>
    <row r="68">
      <c r="A68" s="4" t="inlineStr">
        <is>
          <t>Issuance of shares in connection with restricted stock units vesting</t>
        </is>
      </c>
      <c r="E68" s="6" t="n">
        <v>2</v>
      </c>
      <c r="G68" s="5" t="n">
        <v>-86</v>
      </c>
      <c r="Q68" s="5" t="n">
        <v>-84</v>
      </c>
    </row>
    <row r="69">
      <c r="A69" s="4" t="inlineStr">
        <is>
          <t>Issuance of shares in connection with restricted stock units vesting (in shares)</t>
        </is>
      </c>
      <c r="E69" s="5" t="n">
        <v>1809</v>
      </c>
    </row>
    <row r="70">
      <c r="A70" s="4" t="inlineStr">
        <is>
          <t>Issuance of shares in connection with BOD Fees</t>
        </is>
      </c>
      <c r="G70" s="5" t="n">
        <v>6</v>
      </c>
      <c r="Q70" s="5" t="n">
        <v>6</v>
      </c>
    </row>
    <row r="71">
      <c r="A71" s="4" t="inlineStr">
        <is>
          <t>Issuance of shares in connection with BOD Fees (in shares)</t>
        </is>
      </c>
      <c r="E71" s="5" t="n">
        <v>3</v>
      </c>
    </row>
    <row r="72">
      <c r="A72" s="4" t="inlineStr">
        <is>
          <t>Share-based compensation</t>
        </is>
      </c>
      <c r="G72" s="5" t="n">
        <v>2819</v>
      </c>
      <c r="Q72" s="5" t="n">
        <v>2819</v>
      </c>
    </row>
    <row r="73">
      <c r="A73" s="4" t="inlineStr">
        <is>
          <t>Common stock dividend on preferred stock</t>
        </is>
      </c>
      <c r="G73" s="5" t="n">
        <v>38</v>
      </c>
      <c r="N73" s="5" t="n">
        <v>-39</v>
      </c>
      <c r="Q73" s="5" t="n">
        <v>-1</v>
      </c>
    </row>
    <row r="74">
      <c r="A74" s="4" t="inlineStr">
        <is>
          <t>Common stock dividend on preferred stock (in shares)</t>
        </is>
      </c>
      <c r="E74" s="5" t="n">
        <v>20</v>
      </c>
    </row>
    <row r="75">
      <c r="A75" s="4" t="inlineStr">
        <is>
          <t>Conversion of preferred stock (in shares)</t>
        </is>
      </c>
      <c r="C75" s="5" t="n">
        <v>-150</v>
      </c>
      <c r="E75" s="5" t="n">
        <v>150</v>
      </c>
    </row>
    <row r="76">
      <c r="A76" s="4" t="inlineStr">
        <is>
          <t>Unrealized gain (loss) on deferred compensation trust assets</t>
        </is>
      </c>
      <c r="K76" s="5" t="n">
        <v>-95</v>
      </c>
      <c r="Q76" s="5" t="n">
        <v>-95</v>
      </c>
    </row>
    <row r="77">
      <c r="A77" s="4" t="inlineStr">
        <is>
          <t>Effect of changes in foreign currencies</t>
        </is>
      </c>
      <c r="K77" s="5" t="n">
        <v>-6</v>
      </c>
      <c r="Q77" s="5" t="n">
        <v>-6</v>
      </c>
    </row>
    <row r="78">
      <c r="A78" s="4" t="inlineStr">
        <is>
          <t>Ending balance (in shares) at Mar. 28, 2020</t>
        </is>
      </c>
      <c r="C78" s="5" t="n">
        <v>2621</v>
      </c>
      <c r="E78" s="5" t="n">
        <v>38672</v>
      </c>
    </row>
    <row r="79">
      <c r="A79" s="4" t="inlineStr">
        <is>
          <t>Ending balance at Mar. 28, 2020</t>
        </is>
      </c>
      <c r="C79" s="6" t="n">
        <v>3</v>
      </c>
      <c r="E79" s="6" t="n">
        <v>41</v>
      </c>
      <c r="G79" s="5" t="n">
        <v>191043</v>
      </c>
      <c r="I79" s="5" t="n">
        <v>-7146</v>
      </c>
      <c r="K79" s="5" t="n">
        <v>113</v>
      </c>
      <c r="N79" s="5" t="n">
        <v>-168893</v>
      </c>
      <c r="Q79" s="5" t="n">
        <v>15161</v>
      </c>
    </row>
    <row r="80">
      <c r="A80" s="4" t="inlineStr">
        <is>
          <t>Beginning balance (in shares) at Dec. 28, 2019</t>
        </is>
      </c>
      <c r="C80" s="5" t="n">
        <v>2771</v>
      </c>
      <c r="E80" s="5" t="n">
        <v>36167</v>
      </c>
    </row>
    <row r="81">
      <c r="A81" s="4" t="inlineStr">
        <is>
          <t>Beginning balance at Dec. 28, 2019</t>
        </is>
      </c>
      <c r="C81" s="6" t="n">
        <v>3</v>
      </c>
      <c r="E81" s="6" t="n">
        <v>38</v>
      </c>
      <c r="G81" s="5" t="n">
        <v>187147</v>
      </c>
      <c r="I81" s="5" t="n">
        <v>-7146</v>
      </c>
      <c r="K81" s="5" t="n">
        <v>214</v>
      </c>
      <c r="N81" s="5" t="n">
        <v>-167876</v>
      </c>
      <c r="Q81" s="5" t="n">
        <v>12380</v>
      </c>
    </row>
    <row r="82">
      <c r="A82" s="3" t="inlineStr">
        <is>
          <t>Increase (Decrease) in Stockholders' Equity</t>
        </is>
      </c>
    </row>
    <row r="83">
      <c r="A83" s="4" t="inlineStr">
        <is>
          <t>Effect of new accounting adoption</t>
        </is>
      </c>
      <c r="C83" s="5" t="n">
        <v>3</v>
      </c>
      <c r="E83" s="6" t="n">
        <v>50</v>
      </c>
      <c r="G83" s="5" t="n">
        <v>257497</v>
      </c>
      <c r="I83" s="5" t="n">
        <v>-7146</v>
      </c>
      <c r="K83" s="5" t="n">
        <v>139</v>
      </c>
      <c r="N83" s="5" t="n">
        <v>-165973</v>
      </c>
      <c r="Q83" s="5" t="n">
        <v>84567</v>
      </c>
    </row>
    <row r="84">
      <c r="A84" s="4" t="inlineStr">
        <is>
          <t>Net income (loss)</t>
        </is>
      </c>
      <c r="Q84" s="6" t="n">
        <v>1975</v>
      </c>
    </row>
    <row r="85">
      <c r="A85" s="4" t="inlineStr">
        <is>
          <t>Issuance of shares in connection with stock option exercises (in shares)</t>
        </is>
      </c>
      <c r="Q85" s="5" t="n">
        <v>1793</v>
      </c>
    </row>
    <row r="86">
      <c r="A86" s="4" t="inlineStr">
        <is>
          <t>Unrealized gain (loss) on deferred compensation trust assets</t>
        </is>
      </c>
      <c r="Q86" s="6" t="n">
        <v>-2</v>
      </c>
    </row>
    <row r="87">
      <c r="A87" s="4" t="inlineStr">
        <is>
          <t>Ending balance (in shares) at Sep. 26, 2020</t>
        </is>
      </c>
      <c r="E87" s="5" t="n">
        <v>47772</v>
      </c>
    </row>
    <row r="88">
      <c r="A88" s="4" t="inlineStr">
        <is>
          <t>Ending balance at Sep. 26, 2020</t>
        </is>
      </c>
      <c r="E88" s="6" t="n">
        <v>50</v>
      </c>
      <c r="G88" s="5" t="n">
        <v>257497</v>
      </c>
      <c r="I88" s="5" t="n">
        <v>-7146</v>
      </c>
      <c r="K88" s="5" t="n">
        <v>139</v>
      </c>
      <c r="N88" s="5" t="n">
        <v>-165973</v>
      </c>
      <c r="Q88" s="5" t="n">
        <v>84567</v>
      </c>
    </row>
    <row r="89">
      <c r="A89" s="3" t="inlineStr">
        <is>
          <t>Increase (Decrease) in Stockholders' Equity</t>
        </is>
      </c>
    </row>
    <row r="90">
      <c r="A90" s="4" t="inlineStr">
        <is>
          <t>Effect of new accounting adoption</t>
        </is>
      </c>
      <c r="C90" s="6" t="n">
        <v>3</v>
      </c>
      <c r="E90" s="6" t="n">
        <v>41</v>
      </c>
      <c r="G90" s="5" t="n">
        <v>191043</v>
      </c>
      <c r="I90" s="5" t="n">
        <v>-7146</v>
      </c>
      <c r="K90" s="5" t="n">
        <v>113</v>
      </c>
      <c r="N90" s="5" t="n">
        <v>-168893</v>
      </c>
      <c r="Q90" s="5" t="n">
        <v>15161</v>
      </c>
    </row>
    <row r="91">
      <c r="A91" s="4" t="inlineStr">
        <is>
          <t>Beginning balance (in shares) at Mar. 28, 2020</t>
        </is>
      </c>
      <c r="C91" s="5" t="n">
        <v>2621</v>
      </c>
      <c r="E91" s="5" t="n">
        <v>38672</v>
      </c>
    </row>
    <row r="92">
      <c r="A92" s="4" t="inlineStr">
        <is>
          <t>Beginning balance at Mar. 28, 2020</t>
        </is>
      </c>
      <c r="C92" s="6" t="n">
        <v>3</v>
      </c>
      <c r="E92" s="6" t="n">
        <v>41</v>
      </c>
      <c r="G92" s="5" t="n">
        <v>191043</v>
      </c>
      <c r="I92" s="5" t="n">
        <v>-7146</v>
      </c>
      <c r="K92" s="5" t="n">
        <v>113</v>
      </c>
      <c r="N92" s="5" t="n">
        <v>-168893</v>
      </c>
      <c r="Q92" s="5" t="n">
        <v>15161</v>
      </c>
    </row>
    <row r="93">
      <c r="A93" s="3" t="inlineStr">
        <is>
          <t>Increase (Decrease) in Stockholders' Equity</t>
        </is>
      </c>
    </row>
    <row r="94">
      <c r="A94" s="4" t="inlineStr">
        <is>
          <t>Effect of new accounting adoption</t>
        </is>
      </c>
      <c r="C94" s="5" t="n">
        <v>3</v>
      </c>
      <c r="E94" s="5" t="n">
        <v>45</v>
      </c>
      <c r="G94" s="5" t="n">
        <v>194693</v>
      </c>
      <c r="I94" s="5" t="n">
        <v>-7146</v>
      </c>
      <c r="K94" s="5" t="n">
        <v>142</v>
      </c>
      <c r="N94" s="5" t="n">
        <v>-167358</v>
      </c>
      <c r="Q94" s="5" t="n">
        <v>20376</v>
      </c>
    </row>
    <row r="95">
      <c r="A95" s="4" t="inlineStr">
        <is>
          <t>Net income (loss)</t>
        </is>
      </c>
      <c r="N95" s="5" t="n">
        <v>1568</v>
      </c>
      <c r="Q95" s="5" t="n">
        <v>1568</v>
      </c>
    </row>
    <row r="96">
      <c r="A96" s="4" t="inlineStr">
        <is>
          <t>Issuance of shares in connection with stock option exercise</t>
        </is>
      </c>
      <c r="E96" s="6" t="n">
        <v>1</v>
      </c>
      <c r="G96" s="5" t="n">
        <v>1772</v>
      </c>
      <c r="Q96" s="5" t="n">
        <v>1773</v>
      </c>
    </row>
    <row r="97">
      <c r="A97" s="4" t="inlineStr">
        <is>
          <t>Issuance of shares in connection with stock option exercises (in shares)</t>
        </is>
      </c>
      <c r="E97" s="5" t="n">
        <v>907</v>
      </c>
    </row>
    <row r="98">
      <c r="A98" s="4" t="inlineStr">
        <is>
          <t>Issuance of shares in connection with restricted stock units vesting</t>
        </is>
      </c>
      <c r="G98" s="5" t="n">
        <v>-2</v>
      </c>
      <c r="Q98" s="5" t="n">
        <v>-2</v>
      </c>
    </row>
    <row r="99">
      <c r="A99" s="4" t="inlineStr">
        <is>
          <t>Issuance of shares in connection with restricted stock units vesting (in shares)</t>
        </is>
      </c>
      <c r="E99" s="5" t="n">
        <v>183</v>
      </c>
    </row>
    <row r="100">
      <c r="A100" s="4" t="inlineStr">
        <is>
          <t>Issuance of shares in connection with BOD Fees</t>
        </is>
      </c>
      <c r="G100" s="5" t="n">
        <v>6</v>
      </c>
      <c r="Q100" s="5" t="n">
        <v>6</v>
      </c>
    </row>
    <row r="101">
      <c r="A101" s="4" t="inlineStr">
        <is>
          <t>Issuance of shares in connection with BOD Fees (in shares)</t>
        </is>
      </c>
      <c r="E101" s="5" t="n">
        <v>3</v>
      </c>
    </row>
    <row r="102">
      <c r="A102" s="4" t="inlineStr">
        <is>
          <t>Share-based compensation</t>
        </is>
      </c>
      <c r="G102" s="5" t="n">
        <v>1874</v>
      </c>
      <c r="Q102" s="5" t="n">
        <v>1874</v>
      </c>
    </row>
    <row r="103">
      <c r="A103" s="4" t="inlineStr">
        <is>
          <t>Common stock dividend on preferred stock</t>
        </is>
      </c>
      <c r="N103" s="5" t="n">
        <v>-33</v>
      </c>
      <c r="Q103" s="5" t="n">
        <v>-33</v>
      </c>
    </row>
    <row r="104">
      <c r="A104" s="4" t="inlineStr">
        <is>
          <t>Common stock dividend on preferred stock (in shares)</t>
        </is>
      </c>
      <c r="E104" s="5" t="n">
        <v>25</v>
      </c>
    </row>
    <row r="105">
      <c r="A105" s="4" t="inlineStr">
        <is>
          <t>Conversion of preferred stock</t>
        </is>
      </c>
      <c r="C105" s="6" t="n">
        <v>-3</v>
      </c>
      <c r="E105" s="6" t="n">
        <v>3</v>
      </c>
    </row>
    <row r="106">
      <c r="A106" s="4" t="inlineStr">
        <is>
          <t>Conversion of preferred stock (in shares)</t>
        </is>
      </c>
      <c r="C106" s="5" t="n">
        <v>-2621</v>
      </c>
      <c r="E106" s="5" t="n">
        <v>2621</v>
      </c>
    </row>
    <row r="107">
      <c r="A107" s="4" t="inlineStr">
        <is>
          <t>Unrealized gain (loss) on deferred compensation trust assets</t>
        </is>
      </c>
      <c r="K107" s="5" t="n">
        <v>58</v>
      </c>
      <c r="Q107" s="5" t="n">
        <v>58</v>
      </c>
    </row>
    <row r="108">
      <c r="A108" s="4" t="inlineStr">
        <is>
          <t>Effect of changes in foreign currencies</t>
        </is>
      </c>
      <c r="K108" s="5" t="n">
        <v>-29</v>
      </c>
      <c r="Q108" s="5" t="n">
        <v>-29</v>
      </c>
    </row>
    <row r="109">
      <c r="A109" s="4" t="inlineStr">
        <is>
          <t>Ending balance (in shares) at Jun. 27, 2020</t>
        </is>
      </c>
      <c r="E109" s="5" t="n">
        <v>42411</v>
      </c>
    </row>
    <row r="110">
      <c r="A110" s="4" t="inlineStr">
        <is>
          <t>Ending balance at Jun. 27, 2020</t>
        </is>
      </c>
      <c r="E110" s="6" t="n">
        <v>45</v>
      </c>
      <c r="G110" s="5" t="n">
        <v>194693</v>
      </c>
      <c r="I110" s="5" t="n">
        <v>-7146</v>
      </c>
      <c r="K110" s="5" t="n">
        <v>142</v>
      </c>
      <c r="N110" s="5" t="n">
        <v>-167358</v>
      </c>
      <c r="Q110" s="5" t="n">
        <v>20376</v>
      </c>
    </row>
    <row r="111">
      <c r="A111" s="3" t="inlineStr">
        <is>
          <t>Increase (Decrease) in Stockholders' Equity</t>
        </is>
      </c>
    </row>
    <row r="112">
      <c r="A112" s="4" t="inlineStr">
        <is>
          <t>Effect of new accounting adoption</t>
        </is>
      </c>
      <c r="E112" s="5" t="n">
        <v>45</v>
      </c>
      <c r="G112" s="5" t="n">
        <v>194693</v>
      </c>
      <c r="I112" s="5" t="n">
        <v>-7146</v>
      </c>
      <c r="K112" s="5" t="n">
        <v>142</v>
      </c>
      <c r="N112" s="5" t="n">
        <v>-167358</v>
      </c>
      <c r="Q112" s="5" t="n">
        <v>20376</v>
      </c>
    </row>
    <row r="113">
      <c r="A113" s="4" t="inlineStr">
        <is>
          <t>Effect of new accounting adoption</t>
        </is>
      </c>
      <c r="E113" s="5" t="n">
        <v>50</v>
      </c>
      <c r="G113" s="5" t="n">
        <v>257497</v>
      </c>
      <c r="I113" s="5" t="n">
        <v>-7146</v>
      </c>
      <c r="K113" s="5" t="n">
        <v>139</v>
      </c>
      <c r="N113" s="5" t="n">
        <v>-165973</v>
      </c>
      <c r="Q113" s="5" t="n">
        <v>84567</v>
      </c>
    </row>
    <row r="114">
      <c r="A114" s="4" t="inlineStr">
        <is>
          <t>Net income (loss)</t>
        </is>
      </c>
      <c r="N114" s="5" t="n">
        <v>1385</v>
      </c>
      <c r="Q114" s="5" t="n">
        <v>1385</v>
      </c>
    </row>
    <row r="115">
      <c r="A115" s="4" t="inlineStr">
        <is>
          <t>Issuance of common stock, net of underwriters' offering expenses and commissions</t>
        </is>
      </c>
      <c r="E115" s="6" t="n">
        <v>5</v>
      </c>
      <c r="G115" s="5" t="n">
        <v>60526</v>
      </c>
      <c r="Q115" s="5" t="n">
        <v>60531</v>
      </c>
    </row>
    <row r="116">
      <c r="A116" s="4" t="inlineStr">
        <is>
          <t>Issuance of common stock, net of underwriters' offering expenses and commissions (in shares)</t>
        </is>
      </c>
      <c r="E116" s="5" t="n">
        <v>4900</v>
      </c>
    </row>
    <row r="117">
      <c r="A117" s="4" t="inlineStr">
        <is>
          <t>Issuance of shares in connection with stock option exercise</t>
        </is>
      </c>
      <c r="G117" s="5" t="n">
        <v>504</v>
      </c>
      <c r="Q117" s="5" t="n">
        <v>504</v>
      </c>
    </row>
    <row r="118">
      <c r="A118" s="4" t="inlineStr">
        <is>
          <t>Issuance of shares in connection with stock option exercises (in shares)</t>
        </is>
      </c>
      <c r="E118" s="5" t="n">
        <v>459</v>
      </c>
    </row>
    <row r="119">
      <c r="A119" s="4" t="inlineStr">
        <is>
          <t>Issuance of shares in connection with restricted stock units vesting</t>
        </is>
      </c>
      <c r="G119" s="5" t="n">
        <v>-5</v>
      </c>
      <c r="Q119" s="5" t="n">
        <v>-5</v>
      </c>
    </row>
    <row r="120">
      <c r="A120" s="4" t="inlineStr">
        <is>
          <t>Issuance of shares in connection with restricted stock units vesting (in shares)</t>
        </is>
      </c>
      <c r="E120" s="5" t="n">
        <v>1</v>
      </c>
    </row>
    <row r="121">
      <c r="A121" s="4" t="inlineStr">
        <is>
          <t>Issuance of shares in connection with BOD Fees</t>
        </is>
      </c>
      <c r="G121" s="5" t="n">
        <v>6</v>
      </c>
      <c r="Q121" s="5" t="n">
        <v>6</v>
      </c>
    </row>
    <row r="122">
      <c r="A122" s="4" t="inlineStr">
        <is>
          <t>Issuance of shares in connection with BOD Fees (in shares)</t>
        </is>
      </c>
      <c r="E122" s="5" t="n">
        <v>1</v>
      </c>
    </row>
    <row r="123">
      <c r="A123" s="4" t="inlineStr">
        <is>
          <t>Share-based compensation</t>
        </is>
      </c>
      <c r="G123" s="5" t="n">
        <v>1773</v>
      </c>
      <c r="Q123" s="5" t="n">
        <v>1773</v>
      </c>
    </row>
    <row r="124">
      <c r="A124" s="4" t="inlineStr">
        <is>
          <t>Unrealized gain (loss) on deferred compensation trust assets</t>
        </is>
      </c>
      <c r="K124" s="5" t="n">
        <v>35</v>
      </c>
      <c r="Q124" s="5" t="n">
        <v>35</v>
      </c>
    </row>
    <row r="125">
      <c r="A125" s="4" t="inlineStr">
        <is>
          <t>Effect of changes in foreign currencies</t>
        </is>
      </c>
      <c r="K125" s="5" t="n">
        <v>-38</v>
      </c>
      <c r="Q125" s="5" t="n">
        <v>-38</v>
      </c>
    </row>
    <row r="126">
      <c r="A126" s="4" t="inlineStr">
        <is>
          <t>Ending balance (in shares) at Sep. 26, 2020</t>
        </is>
      </c>
      <c r="E126" s="5" t="n">
        <v>47772</v>
      </c>
    </row>
    <row r="127">
      <c r="A127" s="4" t="inlineStr">
        <is>
          <t>Ending balance at Sep. 26, 2020</t>
        </is>
      </c>
      <c r="E127" s="6" t="n">
        <v>50</v>
      </c>
      <c r="G127" s="5" t="n">
        <v>257497</v>
      </c>
      <c r="I127" s="5" t="n">
        <v>-7146</v>
      </c>
      <c r="K127" s="5" t="n">
        <v>139</v>
      </c>
      <c r="N127" s="5" t="n">
        <v>-165973</v>
      </c>
      <c r="Q127" s="5" t="n">
        <v>84567</v>
      </c>
    </row>
    <row r="128">
      <c r="A128" s="3" t="inlineStr">
        <is>
          <t>Increase (Decrease) in Stockholders' Equity</t>
        </is>
      </c>
    </row>
    <row r="129">
      <c r="A129" s="4" t="inlineStr">
        <is>
          <t>Effect of new accounting adoption</t>
        </is>
      </c>
      <c r="E129" s="6" t="n">
        <v>50</v>
      </c>
      <c r="G129" s="6" t="n">
        <v>257497</v>
      </c>
      <c r="I129" s="6" t="n">
        <v>-7146</v>
      </c>
      <c r="K129" s="6" t="n">
        <v>139</v>
      </c>
      <c r="N129" s="6" t="n">
        <v>-165973</v>
      </c>
      <c r="Q129" s="6" t="n">
        <v>84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26, 2020</t>
        </is>
      </c>
      <c r="C2" s="2" t="inlineStr">
        <is>
          <t>Sep. 28, 2019</t>
        </is>
      </c>
    </row>
    <row r="3">
      <c r="A3" s="3" t="inlineStr">
        <is>
          <t>Operating activities</t>
        </is>
      </c>
    </row>
    <row r="4">
      <c r="A4" s="4" t="inlineStr">
        <is>
          <t>Net income (loss)</t>
        </is>
      </c>
      <c r="B4" s="6" t="n">
        <v>1975</v>
      </c>
      <c r="C4" s="6" t="n">
        <v>-6461</v>
      </c>
    </row>
    <row r="5">
      <c r="A5" s="3" t="inlineStr">
        <is>
          <t>Adjustments to reconcile net income (loss) to net cash provided by operating activities:</t>
        </is>
      </c>
    </row>
    <row r="6">
      <c r="A6" s="4" t="inlineStr">
        <is>
          <t>Depreciation and amortization expense</t>
        </is>
      </c>
      <c r="B6" s="5" t="n">
        <v>5298</v>
      </c>
      <c r="C6" s="5" t="n">
        <v>4572</v>
      </c>
    </row>
    <row r="7">
      <c r="A7" s="4" t="inlineStr">
        <is>
          <t>Amortization of intangible assets</t>
        </is>
      </c>
      <c r="B7" s="5" t="n">
        <v>75</v>
      </c>
      <c r="C7" s="5" t="n">
        <v>75</v>
      </c>
    </row>
    <row r="8">
      <c r="A8" s="4" t="inlineStr">
        <is>
          <t>Deferred income taxes</t>
        </is>
      </c>
      <c r="C8" s="5" t="n">
        <v>-1176</v>
      </c>
    </row>
    <row r="9">
      <c r="A9" s="4" t="inlineStr">
        <is>
          <t>Share-based compensation expense</t>
        </is>
      </c>
      <c r="B9" s="5" t="n">
        <v>5991</v>
      </c>
      <c r="C9" s="5" t="n">
        <v>1955</v>
      </c>
    </row>
    <row r="10">
      <c r="A10" s="4" t="inlineStr">
        <is>
          <t>Stock awards issued for non-employee director service</t>
        </is>
      </c>
      <c r="B10" s="5" t="n">
        <v>18</v>
      </c>
      <c r="C10" s="5" t="n">
        <v>13</v>
      </c>
    </row>
    <row r="11">
      <c r="A11" s="4" t="inlineStr">
        <is>
          <t>Loss from disposition of assets</t>
        </is>
      </c>
      <c r="B11" s="5" t="n">
        <v>1</v>
      </c>
    </row>
    <row r="12">
      <c r="A12" s="4" t="inlineStr">
        <is>
          <t>Amortization of deferred financing costs</t>
        </is>
      </c>
      <c r="B12" s="5" t="n">
        <v>14</v>
      </c>
      <c r="C12" s="5" t="n">
        <v>2</v>
      </c>
    </row>
    <row r="13">
      <c r="A13" s="3" t="inlineStr">
        <is>
          <t>Changes in operating assets and liabilities:</t>
        </is>
      </c>
    </row>
    <row r="14">
      <c r="A14" s="4" t="inlineStr">
        <is>
          <t>Accounts receivable</t>
        </is>
      </c>
      <c r="B14" s="5" t="n">
        <v>-4306</v>
      </c>
      <c r="C14" s="5" t="n">
        <v>-622</v>
      </c>
    </row>
    <row r="15">
      <c r="A15" s="4" t="inlineStr">
        <is>
          <t>Inventory</t>
        </is>
      </c>
      <c r="B15" s="5" t="n">
        <v>-24229</v>
      </c>
      <c r="C15" s="5" t="n">
        <v>1927</v>
      </c>
    </row>
    <row r="16">
      <c r="A16" s="4" t="inlineStr">
        <is>
          <t>Other current assets</t>
        </is>
      </c>
      <c r="B16" s="5" t="n">
        <v>-1927</v>
      </c>
      <c r="C16" s="5" t="n">
        <v>-731</v>
      </c>
    </row>
    <row r="17">
      <c r="A17" s="4" t="inlineStr">
        <is>
          <t>Other non-current assets</t>
        </is>
      </c>
      <c r="B17" s="5" t="n">
        <v>-622</v>
      </c>
      <c r="C17" s="5" t="n">
        <v>775</v>
      </c>
    </row>
    <row r="18">
      <c r="A18" s="4" t="inlineStr">
        <is>
          <t>Accounts payable and accrued expenses</t>
        </is>
      </c>
      <c r="B18" s="5" t="n">
        <v>18062</v>
      </c>
      <c r="C18" s="5" t="n">
        <v>3874</v>
      </c>
    </row>
    <row r="19">
      <c r="A19" s="4" t="inlineStr">
        <is>
          <t>Other current liabilities</t>
        </is>
      </c>
      <c r="B19" s="5" t="n">
        <v>380</v>
      </c>
      <c r="C19" s="5" t="n">
        <v>-280</v>
      </c>
    </row>
    <row r="20">
      <c r="A20" s="4" t="inlineStr">
        <is>
          <t>Right-of-Use Obligation - Operating Leases - Current</t>
        </is>
      </c>
      <c r="B20" s="5" t="n">
        <v>902</v>
      </c>
      <c r="C20" s="5" t="n">
        <v>1573</v>
      </c>
    </row>
    <row r="21">
      <c r="A21" s="4" t="inlineStr">
        <is>
          <t>Right-of-Use Obligation - Operating Leases - Long-term</t>
        </is>
      </c>
      <c r="B21" s="5" t="n">
        <v>-354</v>
      </c>
      <c r="C21" s="5" t="n">
        <v>-1332</v>
      </c>
    </row>
    <row r="22">
      <c r="A22" s="4" t="inlineStr">
        <is>
          <t>Other non-current liabilities</t>
        </is>
      </c>
      <c r="B22" s="5" t="n">
        <v>332</v>
      </c>
      <c r="C22" s="5" t="n">
        <v>163</v>
      </c>
    </row>
    <row r="23">
      <c r="A23" s="4" t="inlineStr">
        <is>
          <t>Net cash provided by operating activities</t>
        </is>
      </c>
      <c r="B23" s="5" t="n">
        <v>1610</v>
      </c>
      <c r="C23" s="5" t="n">
        <v>4327</v>
      </c>
    </row>
    <row r="24">
      <c r="A24" s="3" t="inlineStr">
        <is>
          <t>Investing activities</t>
        </is>
      </c>
    </row>
    <row r="25">
      <c r="A25" s="4" t="inlineStr">
        <is>
          <t>Additions to property and equipment</t>
        </is>
      </c>
      <c r="B25" s="5" t="n">
        <v>-6936</v>
      </c>
      <c r="C25" s="5" t="n">
        <v>-4686</v>
      </c>
    </row>
    <row r="26">
      <c r="A26" s="4" t="inlineStr">
        <is>
          <t>Net cash used in investing activities</t>
        </is>
      </c>
      <c r="B26" s="5" t="n">
        <v>-6936</v>
      </c>
      <c r="C26" s="5" t="n">
        <v>-4686</v>
      </c>
    </row>
    <row r="27">
      <c r="A27" s="3" t="inlineStr">
        <is>
          <t>Financing activities</t>
        </is>
      </c>
    </row>
    <row r="28">
      <c r="A28" s="4" t="inlineStr">
        <is>
          <t>Borrowings from revolving loan payable</t>
        </is>
      </c>
      <c r="B28" s="5" t="n">
        <v>1394</v>
      </c>
      <c r="C28" s="5" t="n">
        <v>11514</v>
      </c>
    </row>
    <row r="29">
      <c r="A29" s="4" t="inlineStr">
        <is>
          <t>Payments made on revolving loan payable</t>
        </is>
      </c>
      <c r="B29" s="5" t="n">
        <v>-1394</v>
      </c>
      <c r="C29" s="5" t="n">
        <v>-11514</v>
      </c>
    </row>
    <row r="30">
      <c r="A30" s="4" t="inlineStr">
        <is>
          <t>Proceeds from notes payable</t>
        </is>
      </c>
      <c r="B30" s="5" t="n">
        <v>4107</v>
      </c>
      <c r="C30" s="5" t="n">
        <v>162</v>
      </c>
    </row>
    <row r="31">
      <c r="A31" s="4" t="inlineStr">
        <is>
          <t>Payments of notes payable</t>
        </is>
      </c>
      <c r="B31" s="5" t="n">
        <v>-5333</v>
      </c>
    </row>
    <row r="32">
      <c r="A32" s="4" t="inlineStr">
        <is>
          <t>Payments on finance leases</t>
        </is>
      </c>
      <c r="B32" s="5" t="n">
        <v>-560</v>
      </c>
      <c r="C32" s="5" t="n">
        <v>-453</v>
      </c>
    </row>
    <row r="33">
      <c r="A33" s="4" t="inlineStr">
        <is>
          <t>Net proceeds from issuance of common stock</t>
        </is>
      </c>
      <c r="B33" s="5" t="n">
        <v>60531</v>
      </c>
    </row>
    <row r="34">
      <c r="A34" s="4" t="inlineStr">
        <is>
          <t>Statutory tax withholding payment for share-based compensation</t>
        </is>
      </c>
      <c r="B34" s="5" t="n">
        <v>-91</v>
      </c>
      <c r="C34" s="5" t="n">
        <v>-290</v>
      </c>
    </row>
    <row r="35">
      <c r="A35" s="4" t="inlineStr">
        <is>
          <t>Proceeds from exercise of stock options</t>
        </is>
      </c>
      <c r="B35" s="5" t="n">
        <v>3398</v>
      </c>
      <c r="C35" s="5" t="n">
        <v>99</v>
      </c>
    </row>
    <row r="36">
      <c r="A36" s="4" t="inlineStr">
        <is>
          <t>Preferred stock dividends paid</t>
        </is>
      </c>
      <c r="B36" s="5" t="n">
        <v>-33</v>
      </c>
      <c r="C36" s="5" t="n">
        <v>-80</v>
      </c>
    </row>
    <row r="37">
      <c r="A37" s="4" t="inlineStr">
        <is>
          <t>Net cash provided by (used in) financing activities</t>
        </is>
      </c>
      <c r="B37" s="5" t="n">
        <v>62019</v>
      </c>
      <c r="C37" s="5" t="n">
        <v>-562</v>
      </c>
    </row>
    <row r="38">
      <c r="A38" s="4" t="inlineStr">
        <is>
          <t>Effect of exchange rate changes on cash</t>
        </is>
      </c>
      <c r="B38" s="5" t="n">
        <v>5</v>
      </c>
      <c r="C38" s="5" t="n">
        <v>-2</v>
      </c>
    </row>
    <row r="39">
      <c r="A39" s="4" t="inlineStr">
        <is>
          <t>Net change in cash and cash equivalents</t>
        </is>
      </c>
      <c r="B39" s="5" t="n">
        <v>56698</v>
      </c>
      <c r="C39" s="5" t="n">
        <v>-923</v>
      </c>
    </row>
    <row r="40">
      <c r="A40" s="4" t="inlineStr">
        <is>
          <t>Cash and cash equivalents, beginning of period</t>
        </is>
      </c>
      <c r="B40" s="5" t="n">
        <v>2273</v>
      </c>
      <c r="C40" s="5" t="n">
        <v>2031</v>
      </c>
    </row>
    <row r="41">
      <c r="A41" s="4" t="inlineStr">
        <is>
          <t>Cash and cash equivalents, end of period</t>
        </is>
      </c>
      <c r="B41" s="5" t="n">
        <v>58971</v>
      </c>
      <c r="C41" s="5" t="n">
        <v>1108</v>
      </c>
    </row>
    <row r="42">
      <c r="A42" s="3" t="inlineStr">
        <is>
          <t>Supplemental disclosure of non-cash investing and financing activities:</t>
        </is>
      </c>
    </row>
    <row r="43">
      <c r="A43" s="4" t="inlineStr">
        <is>
          <t>Right-of-use operating asset acquired</t>
        </is>
      </c>
      <c r="B43" s="5" t="n">
        <v>14785</v>
      </c>
      <c r="C43" s="5" t="n">
        <v>1684</v>
      </c>
    </row>
    <row r="44">
      <c r="A44" s="4" t="inlineStr">
        <is>
          <t>Right-of-use financed asset acquired</t>
        </is>
      </c>
      <c r="B44" s="5" t="n">
        <v>1900</v>
      </c>
      <c r="C44" s="5" t="n">
        <v>749</v>
      </c>
    </row>
    <row r="45">
      <c r="A45" s="4" t="inlineStr">
        <is>
          <t>Accrued asset purchases</t>
        </is>
      </c>
      <c r="B45" s="5" t="n">
        <v>735</v>
      </c>
      <c r="C45" s="5" t="n">
        <v>1200</v>
      </c>
    </row>
    <row r="46">
      <c r="A46" s="4" t="inlineStr">
        <is>
          <t>Share-based compensation expense capitalized in property and equipment</t>
        </is>
      </c>
      <c r="B46" s="5" t="n">
        <v>475</v>
      </c>
      <c r="C46" s="5" t="n">
        <v>37</v>
      </c>
    </row>
    <row r="47">
      <c r="A47" s="3" t="inlineStr">
        <is>
          <t>Supplemental disclosure of cash flow information:</t>
        </is>
      </c>
    </row>
    <row r="48">
      <c r="A48" s="4" t="inlineStr">
        <is>
          <t>Cash paid during the period for income taxes</t>
        </is>
      </c>
      <c r="B48" s="5" t="n">
        <v>113</v>
      </c>
      <c r="C48" s="5" t="n">
        <v>85</v>
      </c>
    </row>
    <row r="49">
      <c r="A49" s="4" t="inlineStr">
        <is>
          <t>Cash paid during the period for interest</t>
        </is>
      </c>
      <c r="B49" s="6" t="n">
        <v>1603</v>
      </c>
      <c r="C49" s="6" t="n">
        <v>1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and Description of Company</t>
        </is>
      </c>
      <c r="B1" s="2" t="inlineStr">
        <is>
          <t>9 Months Ended</t>
        </is>
      </c>
    </row>
    <row r="2">
      <c r="B2" s="2" t="inlineStr">
        <is>
          <t>Sep. 26, 2020</t>
        </is>
      </c>
    </row>
    <row r="3">
      <c r="A3" s="3" t="inlineStr">
        <is>
          <t>Basis of Presentation and Description of Company</t>
        </is>
      </c>
    </row>
    <row r="4">
      <c r="A4" s="4" t="inlineStr">
        <is>
          <t>Basis of Presentation and Description of Company</t>
        </is>
      </c>
      <c r="B4" s="4" t="inlineStr">
        <is>
          <t>Note 1 – Basis of Presentation and Description of Company
CarParts.com, Inc. (including its subsidiaries) is a leading online provider of aftermarket auto parts and accessories. The Company sells its products primarily to individual consumers through its flagship website located at www.carparts.com, online marketplaces and offline to wholesale distributors. Our corporate website is also located at www.carparts.com/investor . References to the “Company,” “we,” “us,” or “our” refer to CarParts.com, Inc. and its consolidated subsidiaries.
On July 23, 2020, the Company’s Board of Directors approved an amendment to change the name of the Company from U.S. Auto Parts Network, Inc. to CarParts.com, Inc. and subsequently adopted Amendment No. 2 to the Company’s Bylaws. On July 27, 2020, the Company filed a Certificate of Amendment to the Certificate of Incorporation reflecting the change of the Company’s name to CarParts.com, Inc.
The Company’s products consist of replacement parts (formerly referred to as collision) serving the wear and tear and body repair market, hard parts (formerly referred to as engine) to serve the maintenance and repair market, and performance parts and accessories. The replacement parts category is primarily comprised of body parts for the exterior of an automobile as well as certain other mechanical or electrical parts that are not related to the functioning of the engine or drivetrain. Our parts in this category typically replace original body parts that have been damaged as a result of general wear and tear or a collision. The majority of these products are sold through our websites. In addition, we sell an extensive line of mirror products, including our own house brand (formerly referred to as private label) called Kool-Vue ® , which are marketed and sold as aftermarket replacement parts and as upgrades to existing parts. The hard parts category is primarily comprised of engine components and other mechanical and electrical parts including our house brand of catalytic converters called Evan Fischer ® . These hard parts serve as replacement parts that are generally used by professionals and do-it-yourselfers for engine and mechanical maintenance and repair. We also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
The Company is a Delaware C corporation and is headquartered in Torrance, California. The Company has employees located in both the United States and the Philippines.
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September 26, 2020 and the consolidated results of operations and cash flows for the thirteen and thirty-nine weeks ended September 26, 2020 and September 28, 2019.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December 28, 2019, which was filed with the SEC on March 10, 2020 and all our other periodic filings, including Current Reports on Form 8‑K, filed with the SEC after the end of our 2019 fiscal year, and throughout the date of this report.
During the thirteen and thirty-nine weeks ended September 26, 2020, the Company generated net income of $1,385 and $1,975, respectively, compared to a net loss of $1,424 and $6,461 during the thirteen and thirty-nine weeks ended September 28, 2019, respectively. Based on our current operating plan, we believe that our existing cash, cash equivalents, investments, cash flows from operations and available debt financing will be sufficient to finance our operational cash needs through at least the next twelve months.
Prior period operating expense amounts have been classified to conform to the current period presentation of operating expense in the consolidated statements of operations.
Recently Adopted Accounting Pronouncements
In February 2016, the Financial Accounting Standards Board (“FASB”) issued Accounting Standards Update (“ASU’) No. 2018-15, “Intangibles—Goodwill and Other— Internal-Use Software (Subtopic 350-40)” (“ASU 2018-15”). The objective of this update is to align the requirements for capitalizing implementation costs incurred in a hosting arrangement that is a service contract with the requirements for capitalizing implementation costs incurred to develop or obtain internal-use software. The Company adopted the standard on December 29, 2019 and the adoption did not have a material impact on the consolidated financial statements.
In June 2016, the FASB issued ASU 2016-13, Financial Instruments - Credit Losses (Topic 326): Measurement of Credit Losses on Financial Instruments, and other subsequent amendments including ASU 2019-04 Codification Improvements to Topic 326, Financial Instruments - Credit Losses, Topic 815, Derivatives and Hedging, and Topic 825, Financial Instruments , collectively referred to as (“ASC 326”), which provides a new impairment model that require measurement and recognition of expected credit losses for most financial assets and certain other instruments, including but not limited to accounts receivable, contract assets, available for sale securities and certain financial guarantees. The Company adopted the standard on December 29, 2019 and the adoption did not have a material impact on the consolidated financial statements.
Recently Early Adopted Accounting Pronounc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The Company early adopted the standard on December 29, 2019 and the adoption did not have a material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26, 2020</t>
        </is>
      </c>
    </row>
    <row r="3">
      <c r="A3" s="3" t="inlineStr">
        <is>
          <t>Borrowings</t>
        </is>
      </c>
    </row>
    <row r="4">
      <c r="A4" s="4" t="inlineStr">
        <is>
          <t>Borrowings</t>
        </is>
      </c>
      <c r="B4" s="4" t="inlineStr">
        <is>
          <t>Note 2 – Borrowings
The Company maintains an asset-based revolving credit facility ("Credit Facility") that provides for, among other things, a revolving commitment in an aggregate principal amount of up to $30,000, which is subject to a borrowing base derived from certain receivables, inventory, and property and equipment. As of September 26, 2020, our outstanding revolving loan balance was $0. The outstanding standby letters of credit balance as of September 26, 2020 was $1,550, and we had $0 of our trade letters of credit outstanding in accounts payable in our consolidated balance sheet.
Loans drawn under the Credit Facility bear interest, at the Company’s option, at a per annum rate equal to either (a) LIBOR plus an applicable margin of 1.25% to 1.75% per annum based on the Company's fixed charge coverage ratio, or (b) an “alternate prime base rate” subject to a reduction by 0.25% to 0.75% per annum based on the Company’s fixed charge coverage ratio. As of September 26, 2020, the Company’s LIBOR based interest rate was 1.44% (on $0 principal) and the Company’s prime based rate was 3.00% (on $0 principal). A commitment fee, based upon undrawn availability under the Credit Facility bearing interest at a rate of 0.25% per annum, is payable monthly. Under the terms of the credit agreement with JPMorgan Chase Bank (the "Credit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the $3,600 for three consecutive business days and will continue until, during the preceding 45 consecutive days, no event of default existed and excess availability has been greater than $3,600 at all times (with such trigger subject to adjustment based on the Company’s revolving commitment). In addition, in the event that “excess availability,” as defined under the Credit Agreement, is less than $3,000, the Company shall be required to maintain a minimum fixed charge coverage ratio of 1.0 to 1.0 (with the trigger subject to adjustment based on the Company’s revolving commitment). The Company’s excess availability was $22,519 as of September 26, 2020. As of the date hereof, the cash dominion period has not been in effect; accordingly, no principal payments are due. The Credit Agreement requires us to obtain a prior written consent from JPMorgan Chase Bank when we determine to pay any dividends on or make any distribution with respect to our common stock. The Credit Facility matures on December 16,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9 Months Ended</t>
        </is>
      </c>
    </row>
    <row r="2">
      <c r="B2" s="2" t="inlineStr">
        <is>
          <t>Sep. 26, 2020</t>
        </is>
      </c>
    </row>
    <row r="3">
      <c r="A3" s="3" t="inlineStr">
        <is>
          <t>Stockholders' Equity and Share-Based Compensation</t>
        </is>
      </c>
    </row>
    <row r="4">
      <c r="A4" s="4" t="inlineStr">
        <is>
          <t>Stockholders' Equity and Share-Based Compensation</t>
        </is>
      </c>
      <c r="B4" s="4" t="inlineStr">
        <is>
          <t>Note 3 – Stockholders’ Equity and Share-Based Compensation
Public Equity Offering
On August 18, 2020, the Company completed an underwritten public equity offering of 4,000 shares of its common stock at a public offering price of $13.00 per share, resulting in net proceeds of $48,831 after deducting underwriters’ offering expenses and commissions. As part of the public equity offering, the Company granted the underwriters a 30-day option to purchase up to 900 shares of its common stock at the public offering price. The underwriters subsequently exercised their option in full within 30 days to purchase 900 shares of the Company’s common stock resulting in additional net proceeds of $11,700. The Company intends to use the net proceeds from the public equity offering for working capital and other general corporate purposes.
Options and Restricted Stock Units
The Company had the following common stock option activity during the thirty-nine weeks ended September 26, 2020:
·
Granted options to purchase 2,558 common shares.
·
Exercise of 1,793 options to purchase common shares.
·
Forfeiture of 175 options to purchase common shares.
·
Expiration of 617 options to purchase common shares.
The following table summarizes the Company’s restricted stock unit ("RSU") activity for the thirty-nine weeks ended September 26, 2020, and details regarding the awards outstanding and exercisable at September 26, 2020 (in thousands):
Weighted Average
Weighted
Remaining
Average
Contractual
Aggregate
Shares
Exercise Price
Term (in years)
Intrinsic Value
Vested and expected to vest at December 28, 2019
1,654
$
—
Awarded
3,536
$
—
Vested
(2,037)
$
—
Forfeited
(32)
$
—
Awards outstanding, September 26, 2020
3,121
$
—
2.48
$
34,862
Vested and expected to vest at September 26, 2020
3,121
$
—
2.48
$
34,862
During the thirty-nine weeks ended September 26, 2020, 187 RSUs that vested were time-based and 1,787 were performance-based. In addition, 56 shares were released to a departing employee and 7 shares were issued as partial payment for director’s fee as elected by a current Board member. For the RSUs awarded, the number of shares issued on the date of vest is net of the minimum statutory withholding requirements that we pay in cash to the appropriate taxing authorities on behalf of our employees. For those employees who elect not to receive shares net of the minimum statutory withholding requirements, the appropriate taxes are paid directly by the employee. During the thirty-nine weeks ended September 26, 2020, we withheld 37 shares to satisfy $888 of employees’ tax obligations. Although shares withheld are not issued, they are treated as a common stock repurchase in our consolidated financial statements, as they reduce the number of shares that would have been issued upon vesting.
For the thirteen and thirty-nine weeks ended September 26, 2020, we recorded compensation costs related to stock options and RSUs of $1,773 and $6,466 , respectively. For the thirteen and thirty-nine weeks ended September 28, 2019, we recorded compensation costs related to stock options and RSUs of $813 and $1,992, respectively. As of September 26, 2020, there was unrecognized compensation expense related to stock options and RSUs of $9,353 that will be expensed through September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21:33:53Z</dcterms:created>
  <dcterms:modified xmlns:dcterms="http://purl.org/dc/terms/" xmlns:xsi="http://www.w3.org/2001/XMLSchema-instance" xsi:type="dcterms:W3CDTF">2020-11-09T21:33:53Z</dcterms:modified>
</cp:coreProperties>
</file>